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Organization" sheetId="10" state="visible" r:id="rId10"/>
    <sheet xmlns:r="http://schemas.openxmlformats.org/officeDocument/2006/relationships" name="Basis of Presentation" sheetId="11" state="visible" r:id="rId11"/>
    <sheet xmlns:r="http://schemas.openxmlformats.org/officeDocument/2006/relationships" name="Recently Issued Accounting Lite" sheetId="12" state="visible" r:id="rId12"/>
    <sheet xmlns:r="http://schemas.openxmlformats.org/officeDocument/2006/relationships" name="Related Party Transactions" sheetId="13" state="visible" r:id="rId13"/>
    <sheet xmlns:r="http://schemas.openxmlformats.org/officeDocument/2006/relationships" name="Marketable Securities" sheetId="14" state="visible" r:id="rId14"/>
    <sheet xmlns:r="http://schemas.openxmlformats.org/officeDocument/2006/relationships" name="Significant Tenants" sheetId="15" state="visible" r:id="rId15"/>
    <sheet xmlns:r="http://schemas.openxmlformats.org/officeDocument/2006/relationships" name="Stock-Based Compensation" sheetId="16" state="visible" r:id="rId16"/>
    <sheet xmlns:r="http://schemas.openxmlformats.org/officeDocument/2006/relationships" name="Mortgages Payable"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Earnings Per Share" sheetId="20" state="visible" r:id="rId20"/>
    <sheet xmlns:r="http://schemas.openxmlformats.org/officeDocument/2006/relationships" name="Subsequent Event" sheetId="21" state="visible" r:id="rId21"/>
    <sheet xmlns:r="http://schemas.openxmlformats.org/officeDocument/2006/relationships" name="Basis of Presentation (Policies" sheetId="22" state="visible" r:id="rId22"/>
    <sheet xmlns:r="http://schemas.openxmlformats.org/officeDocument/2006/relationships" name="Related Party Transactions (Tab" sheetId="23" state="visible" r:id="rId23"/>
    <sheet xmlns:r="http://schemas.openxmlformats.org/officeDocument/2006/relationships" name="Mortgages Payable (Tables)" sheetId="24" state="visible" r:id="rId24"/>
    <sheet xmlns:r="http://schemas.openxmlformats.org/officeDocument/2006/relationships" name="Fair Value Measurements (Tables" sheetId="25" state="visible" r:id="rId25"/>
    <sheet xmlns:r="http://schemas.openxmlformats.org/officeDocument/2006/relationships" name="Earnings Per Share (Tables)" sheetId="26" state="visible" r:id="rId26"/>
    <sheet xmlns:r="http://schemas.openxmlformats.org/officeDocument/2006/relationships" name="Organization - Additional Infor" sheetId="27" state="visible" r:id="rId27"/>
    <sheet xmlns:r="http://schemas.openxmlformats.org/officeDocument/2006/relationships" name="Basis of Presentation - Additio" sheetId="28" state="visible" r:id="rId28"/>
    <sheet xmlns:r="http://schemas.openxmlformats.org/officeDocument/2006/relationships" name="Recently Issued Accounting Li29" sheetId="29" state="visible" r:id="rId29"/>
    <sheet xmlns:r="http://schemas.openxmlformats.org/officeDocument/2006/relationships" name="Related Party Transactions - Ad" sheetId="30" state="visible" r:id="rId30"/>
    <sheet xmlns:r="http://schemas.openxmlformats.org/officeDocument/2006/relationships" name="Related Party Transactions - Su" sheetId="31" state="visible" r:id="rId31"/>
    <sheet xmlns:r="http://schemas.openxmlformats.org/officeDocument/2006/relationships" name="Marketable Securities - Additio" sheetId="32" state="visible" r:id="rId32"/>
    <sheet xmlns:r="http://schemas.openxmlformats.org/officeDocument/2006/relationships" name="Significant Tenants - Additiona" sheetId="33" state="visible" r:id="rId33"/>
    <sheet xmlns:r="http://schemas.openxmlformats.org/officeDocument/2006/relationships" name="Stock-Based Compensation - Addi" sheetId="34" state="visible" r:id="rId34"/>
    <sheet xmlns:r="http://schemas.openxmlformats.org/officeDocument/2006/relationships" name="Mortgages Payable - Additional " sheetId="35" state="visible" r:id="rId35"/>
    <sheet xmlns:r="http://schemas.openxmlformats.org/officeDocument/2006/relationships" name="Mortgages Payable - Summary of " sheetId="36" state="visible" r:id="rId36"/>
    <sheet xmlns:r="http://schemas.openxmlformats.org/officeDocument/2006/relationships" name="Mortgages Payable - Summary o37" sheetId="37" state="visible" r:id="rId37"/>
    <sheet xmlns:r="http://schemas.openxmlformats.org/officeDocument/2006/relationships" name="Fair Value Measurements - Addit" sheetId="38" state="visible" r:id="rId38"/>
    <sheet xmlns:r="http://schemas.openxmlformats.org/officeDocument/2006/relationships" name="Fair Value Measurements - Finan" sheetId="39" state="visible" r:id="rId39"/>
    <sheet xmlns:r="http://schemas.openxmlformats.org/officeDocument/2006/relationships" name="Fair Value Measurements - Fin40" sheetId="40" state="visible" r:id="rId40"/>
    <sheet xmlns:r="http://schemas.openxmlformats.org/officeDocument/2006/relationships" name="Commitments and Contingencies -" sheetId="41" state="visible" r:id="rId41"/>
    <sheet xmlns:r="http://schemas.openxmlformats.org/officeDocument/2006/relationships" name="Earnings Per Share - Schedule o" sheetId="42" state="visible" r:id="rId42"/>
    <sheet xmlns:r="http://schemas.openxmlformats.org/officeDocument/2006/relationships" name="Subsequent Event - Additional I" sheetId="43" state="visible" r:id="rId43"/>
  </sheets>
  <definedNames/>
  <calcPr calcId="124519" fullCalcOnLoad="1"/>
</workbook>
</file>

<file path=xl/sharedStrings.xml><?xml version="1.0" encoding="utf-8"?>
<sst xmlns="http://schemas.openxmlformats.org/spreadsheetml/2006/main" uniqueCount="436">
  <si>
    <t>Document and Entity Information - shares</t>
  </si>
  <si>
    <t>6 Months Ended</t>
  </si>
  <si>
    <t>Jun. 30, 2017</t>
  </si>
  <si>
    <t>Jul. 31,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ALX</t>
  </si>
  <si>
    <t>Entity Registrant Name</t>
  </si>
  <si>
    <t>ALEXANDERS INC</t>
  </si>
  <si>
    <t>Entity Central Index Key</t>
  </si>
  <si>
    <t>Current Fiscal Year End Date</t>
  </si>
  <si>
    <t>--12-31</t>
  </si>
  <si>
    <t>Entity Filer Category</t>
  </si>
  <si>
    <t>Large Accelerated Filer</t>
  </si>
  <si>
    <t>Entity Common Stock, Shares Outstanding</t>
  </si>
  <si>
    <t>Consolidated Balance Sheets - USD ($) $ in Thousands</t>
  </si>
  <si>
    <t>Dec. 31, 2016</t>
  </si>
  <si>
    <t>Real estate, at cost:</t>
  </si>
  <si>
    <t>Land</t>
  </si>
  <si>
    <t>Buildings and leasehold improvements</t>
  </si>
  <si>
    <t>Development and construction in progress</t>
  </si>
  <si>
    <t>Total</t>
  </si>
  <si>
    <t>Accumulated depreciation and amortization</t>
  </si>
  <si>
    <t>Real estate, net</t>
  </si>
  <si>
    <t>Cash and cash equivalents</t>
  </si>
  <si>
    <t>Restricted cash</t>
  </si>
  <si>
    <t>Marketable securities</t>
  </si>
  <si>
    <t>Tenant and other receivables, net of allowance for doubtful accounts of $1,870 and $1,473, respectively</t>
  </si>
  <si>
    <t>Receivable arising from the straight-lining of rents</t>
  </si>
  <si>
    <t>Deferred leasing costs, net, including unamortized leasing fees to Vornado of $35,163 and $36,960, respectively</t>
  </si>
  <si>
    <t>Other assets</t>
  </si>
  <si>
    <t>Total assets</t>
  </si>
  <si>
    <t>LIABILITIES AND EQUITY</t>
  </si>
  <si>
    <t>Mortgages payable, net of deferred debt issuance costs</t>
  </si>
  <si>
    <t>Amounts due to Vornado</t>
  </si>
  <si>
    <t>Accounts payable and accrued expenses</t>
  </si>
  <si>
    <t>Other liabilities</t>
  </si>
  <si>
    <t>Total liabilities</t>
  </si>
  <si>
    <t>Commitments and contingencies</t>
  </si>
  <si>
    <t xml:space="preserve"> </t>
  </si>
  <si>
    <t>Preferred stock: $1.00 par value per share; authorized, 3,000,000 shares; issued and outstanding, none</t>
  </si>
  <si>
    <t>Common stock: $1.00 par value per share; authorized, 10,000,000 shares; issued, 5,173,450 shares; outstanding, 5,107,290 and, 5,106,196 shares, respectively</t>
  </si>
  <si>
    <t>Additional capital</t>
  </si>
  <si>
    <t>Retained earnings</t>
  </si>
  <si>
    <t>Accumulated other comprehensive income</t>
  </si>
  <si>
    <t>Equity before treasury stock</t>
  </si>
  <si>
    <t>Treasury stock: 66,160 shares and 67,254 shares respectively, at cost</t>
  </si>
  <si>
    <t>Total equity</t>
  </si>
  <si>
    <t>Total liabilities and equity</t>
  </si>
  <si>
    <t>Consolidated Balance Sheets (Parenthetical) - USD ($) $ in Thousands</t>
  </si>
  <si>
    <t>Statement of Financial Position [Abstract]</t>
  </si>
  <si>
    <t>Allowance for doubtful accounts</t>
  </si>
  <si>
    <t>Unamortized leasing fees to Vornado</t>
  </si>
  <si>
    <t>Preferred stock: par value per share</t>
  </si>
  <si>
    <t>Preferred stock: authorized shares</t>
  </si>
  <si>
    <t>Preferred stock: issued shares</t>
  </si>
  <si>
    <t>Preferred stock: outstanding shares</t>
  </si>
  <si>
    <t>Common stock: par value per share</t>
  </si>
  <si>
    <t>Common stock: authorized shares</t>
  </si>
  <si>
    <t>Common stock: issued shares</t>
  </si>
  <si>
    <t>Common stock: outstanding shares</t>
  </si>
  <si>
    <t>Treasury stock: shares</t>
  </si>
  <si>
    <t>Consolidated Statements of Income - USD ($) $ in Thousands</t>
  </si>
  <si>
    <t>3 Months Ended</t>
  </si>
  <si>
    <t>Jun. 30, 2016</t>
  </si>
  <si>
    <t>REVENUES</t>
  </si>
  <si>
    <t>Property rentals</t>
  </si>
  <si>
    <t>Expense reimbursements</t>
  </si>
  <si>
    <t>Total revenues</t>
  </si>
  <si>
    <t>EXPENSES</t>
  </si>
  <si>
    <t>Operating, including fees to Vornado of $1,091, $1,048, $2,219 and $2,309, respectively</t>
  </si>
  <si>
    <t>Depreciation and amortization</t>
  </si>
  <si>
    <t>General and administrative, including management fees to Vornado of $595 and $1,190 in each three and six month period, respectively</t>
  </si>
  <si>
    <t>Total expenses</t>
  </si>
  <si>
    <t>OPERATING INCOME</t>
  </si>
  <si>
    <t>Interest and other income, net</t>
  </si>
  <si>
    <t>Interest and debt expense</t>
  </si>
  <si>
    <t>Income before income taxes</t>
  </si>
  <si>
    <t>Income tax benefit (expense)</t>
  </si>
  <si>
    <t>Net income</t>
  </si>
  <si>
    <t>Net income per common share - basic and diluted</t>
  </si>
  <si>
    <t>Weighted average shares outstanding - basic and diluted</t>
  </si>
  <si>
    <t>Dividends per common share</t>
  </si>
  <si>
    <t>Consolidated Statements of Income (Parenthetical) - USD ($) $ in Thousands</t>
  </si>
  <si>
    <t>Income Statement [Abstract]</t>
  </si>
  <si>
    <t>Fees to Vornado</t>
  </si>
  <si>
    <t>Management fees to Vornado</t>
  </si>
  <si>
    <t>Consolidated Statements of Comprehensive Income - USD ($) $ in Thousands</t>
  </si>
  <si>
    <t>Statement of Comprehensive Income [Abstract]</t>
  </si>
  <si>
    <t>Other comprehensive (loss) income:</t>
  </si>
  <si>
    <t>Change in unrealized net gain on available-for-sale securities</t>
  </si>
  <si>
    <t>Change in value of interest rate cap</t>
  </si>
  <si>
    <t>Comprehensive income</t>
  </si>
  <si>
    <t>Consolidated Statements of Changes in Equity - USD ($) $ in Thousands</t>
  </si>
  <si>
    <t>Common Stock</t>
  </si>
  <si>
    <t>Additional Capital</t>
  </si>
  <si>
    <t>Retained Earnings</t>
  </si>
  <si>
    <t>Accumulated Other Comprehensive Income</t>
  </si>
  <si>
    <t>Treasury Stock</t>
  </si>
  <si>
    <t>Beginning Balance, Value at Dec. 31, 2015</t>
  </si>
  <si>
    <t>Beginning Balance, Shares at Dec. 31, 2015</t>
  </si>
  <si>
    <t>Dividends paid</t>
  </si>
  <si>
    <t>Deferred stock unit grants</t>
  </si>
  <si>
    <t>Ending Balance, Value at Jun. 30, 2016</t>
  </si>
  <si>
    <t>Ending Balance, Shares at Jun. 30, 2016</t>
  </si>
  <si>
    <t>Beginning Balance, Value at Dec. 31, 2016</t>
  </si>
  <si>
    <t>Beginning Balance, Shares at Dec. 31, 2016</t>
  </si>
  <si>
    <t>Other</t>
  </si>
  <si>
    <t>Ending Balance, Value at Jun. 30, 2017</t>
  </si>
  <si>
    <t>Ending Balance, Shares at Jun. 30, 2017</t>
  </si>
  <si>
    <t>Consolidated Statements of Cash Flows - USD ($) $ in Thousands</t>
  </si>
  <si>
    <t>CASH FLOWS FROM OPERATING ACTIVITIES</t>
  </si>
  <si>
    <t>Adjustments to reconcile net income to net cash provided by operating activities:</t>
  </si>
  <si>
    <t>Depreciation and amortization, including amortization of debt issuance costs</t>
  </si>
  <si>
    <t>Straight-lining of rental income</t>
  </si>
  <si>
    <t>Stock-based compensation expense</t>
  </si>
  <si>
    <t>Changes in operating assets and liabilities:</t>
  </si>
  <si>
    <t>Tenant and other receivables, net</t>
  </si>
  <si>
    <t>Net cash provided by operating activities</t>
  </si>
  <si>
    <t>CASH FLOWS FROM INVESTING ACTIVITIES</t>
  </si>
  <si>
    <t>Construction in progress and real estate additions</t>
  </si>
  <si>
    <t>Net cash used in investing activities</t>
  </si>
  <si>
    <t>CASH FLOWS FROM FINANCING ACTIVITIES</t>
  </si>
  <si>
    <t>Debt repayments</t>
  </si>
  <si>
    <t>Proceeds from borrowing</t>
  </si>
  <si>
    <t>Debt issuance costs</t>
  </si>
  <si>
    <t>Net cash provided by (used in) financing activities</t>
  </si>
  <si>
    <t>Net increase (decrease) in cash and cash equivalents and restricted cash</t>
  </si>
  <si>
    <t>Cash and cash equivalents and restricted cash at beginning of period</t>
  </si>
  <si>
    <t>Cash and cash equivalents and restricted cash at end of period</t>
  </si>
  <si>
    <t>RECONCILIATION OF CASH AND CASH EQUIVALENTS AND RESTRICTED CASH</t>
  </si>
  <si>
    <t>Cash and cash equivalents at beginning of period</t>
  </si>
  <si>
    <t>Restricted cash at beginning of period</t>
  </si>
  <si>
    <t>Cash and cash equivalents at end of period</t>
  </si>
  <si>
    <t>Restricted cash at end of period</t>
  </si>
  <si>
    <t>SUPPLEMENTAL DISCLOSURE OF CASH FLOW INFORMATION</t>
  </si>
  <si>
    <t>Cash payments for interest</t>
  </si>
  <si>
    <t>NON-CASH TRANSACTIONS</t>
  </si>
  <si>
    <t>Liability for real estate additions, including $27 and $74 for development fees due to Vornado in 2017 and 2016, respectively</t>
  </si>
  <si>
    <t>Write-off of fully amortized and/or depreciated assets</t>
  </si>
  <si>
    <t>Consolidated Statements of Cash Flows (Parenthetical) - USD ($) $ in Thousands</t>
  </si>
  <si>
    <t>Liability for real estate additions due to Vornado</t>
  </si>
  <si>
    <t>Development Fees [Member] | Vornado [Member]</t>
  </si>
  <si>
    <t>Organization</t>
  </si>
  <si>
    <t>Organization, Consolidation and Presentation of Financial Statements [Abstract]</t>
  </si>
  <si>
    <t>1.
Organization Alexander’s, Inc. (NYSE: ALX) is a real
estate investment trust (“REIT”), incorporated in
Delaware, engaged in leasing, managing, developing and redeveloping
its properties. All references to “we,”
“us,” “our,” “Company” and
“Alexander’s” refer to Alexander’s, Inc.
and its consolidated subsidiaries. We are managed by, and our
properties are leased and developed by, Vornado Realty Trust
(“Vornado”) (NYSE: VNO). We have seven properties in
the greater New York City metropolitan area.</t>
  </si>
  <si>
    <t>Basis of Presentation</t>
  </si>
  <si>
    <t>2.
Basis of Presentation The accompanying consolidated financial statements
are unaudited and include the accounts of Alexander’s and its
consolidated subsidiaries. All intercompany amounts have been
eliminated. In our opinion, all adjustments (which include only
normal recurring adjustments) necessary to present fairly the
financial position, results of operations and changes in cash flows
have been made. Certain information and footnote disclosures
normally included in financial statements prepared in accordance
with accounting principles generally accepted in the
United States of America (“GAAP”) have been
condensed or omitted. These condensed consolidated financial
statements have been prepared in accordance with the instructions
to Form 10-Q of the Securities and Exchange Commission (the
“SEC”) and should be read in conjunction with the
consolidated financial statements and notes thereto included in our
Annual Report on Form 10-K for the year ended December 31,
2016, as filed with the SEC. We have mad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The results of operations for the three and
six months ended June 30, 2017 are not necessarily indicative
of the operating results for the full year. We operate in one reportable segment.</t>
  </si>
  <si>
    <t>Recently Issued Accounting Literature</t>
  </si>
  <si>
    <t>Accounting Changes and Error Corrections [Abstract]</t>
  </si>
  <si>
    <t>3.
Recently Issued Accounting Literature In May 2014, the Financial Accounting Standards
Board (“FASB”) issued an update (“ASU
2014-09”) establishing Accounting Standards Codification
(“ASC”) Topic 606, Revenue from Contracts with
Customers ASU 2014-09, Leases In January 2016, the FASB issued an update
(“ASU 2016-01”) Recognition and Measurement of
Financial Assets and Financial Liabilities ,
Financial Instruments
In February 2016, the FASB issued an update ASU
2016-02 establishing ASC Topic 842, Leases In March 2016, the FASB issued an update
(“ASU 2016-09”) Improvements to Employee Share-Based
Payment Accounting Compensation –
Stock Compensation In August 2016, the FASB issued an update
(“ASU 2016-15”) Classification of Certain Cash
Receipts and Cash Payments Statement of
Cash Flows In November 2016, the FASB issued an update
(“ASU 2016-18”) Restricted Cash Statement of Cash Flows
In February 2017, the FASB issued an update
(“ASU 2017-05”) Clarifying the Scope of Asset
Derecognition Guidance and Accounting for Partial Sales of
Nonfinancial Assets Other
Income–Gains and Losses from the Derecognition of
Nonfinancial Assets</t>
  </si>
  <si>
    <t>Related Party Transactions</t>
  </si>
  <si>
    <t>Related Party Transactions [Abstract]</t>
  </si>
  <si>
    <t>4.
Related Party Transactions
Vornado As of June 30, 2017, Vornado owned 32.4% of
our outstanding common stock. We are managed by, and our properties
are leased and developed by, Vornado, pursuant to the agreements
described below, which expire in March of each year and are
automatically renewable.
Management and Development Agreements We pay Vornado an annual management fee equal to
the sum of (i) $2,800,000, (ii) 2% of gross revenue from
the Rego Park II shopping center, (iii) $0.50 per square foot
of the tenant-occupied office and retail space at 731 Lexington
Avenue and (iv) $306,000, escalating at 3% per annum, for
managing the common area of 731 Lexington Avenue. Vornado is also
entitled to a development fee equal to 6% of development costs, as
defined.
Leasing Agreements Vornado also provides us with leasing services for
a fee of 3% of rent for the first ten years of a lease term, 2% of
rent for the eleventh through the twentieth year of a lease term,
and 1% of rent for the twenty-first through thirtieth year of a
lease term, subject to the payment of rents by tenants. In the
event third-party real estate brokers are used, the fees to Vornado
increase by 1% and Vornado is responsible for the fees to the
third-party real estate brokers. Vornado is also entitled to a
commission upon the sale of any of our assets equal to 3% of gross
proceeds, as defined, for asset sales less than $50,000,000 and 1%
of gross proceeds, as defined, for asset sales of $50,000,000 or
more.
Other Agreements We also have agreements with Building Maintenance
Services, a wholly owned subsidiary of Vornado, to supervise
(i) cleaning, engineering and security services at our 731
Lexington Avenue property and (ii) security services at our
Rego Park I and Rego Park II properties and The Alexander apartment
tower.
The following is a summary of fees to Vornado under
the various agreements discussed above.
Three Months Ended June 30, Six Months Ended June 30,
(Amounts in thousands)
2017
2016
2017
2016
Company management fees $ 700 $ 700 $ 1,400 $ 1,400
Development fees 4 75 32 119
Leasing fees 4 833 15 7,291
Property management fees and payments for cleaning and
security services 953 915 1,941 2,030
$ 1,661 $ 2,523 $ 3,388 $ 10,840
As of June 30, 2017, the amounts due to
Vornado were $27,000 for development fees; $523,000 for management,
property management, cleaning and security fees; and $1,000 for
leasing fees. As of December 31, 2016, the amounts due to
Vornado were $54,000 for development fees; $428,000 for management,
property management, cleaning and security fees; and $415,000 for
leasing fees. In January 2016, we paid an $8,916,000 leasing
commission related to the Bloomberg lease amendment, of which
$7,200,000 was to a third party broker and $1,716,000 was to
Vornado. In March 2016, we paid Vornado a development fee of
$5,784,000 related to The Alexander apartment tower.
Toys “R” Us (“Toys”) As of June 30, 2017, our affiliate, Vornado
owned 32.5% of Toys. Toys leases approximately 47,000 square feet
of retail space at our Rego Park II shopping center. Joseph
Macnow, Vornado’s Executive Vice President and Chief
Financial Officer and Wendy A. Silverstein, a member of our Board
of Directors, represent Vornado as members of Toys’ Board of
Directors. We recognized $1,334,000 and $1,309,000 of revenue
related to the space leased by Toys during the six months ended
June 30, 2017 and 2016, respectively.</t>
  </si>
  <si>
    <t>Marketable Securities</t>
  </si>
  <si>
    <t>Investments, Debt and Equity Securities [Abstract]</t>
  </si>
  <si>
    <t>5.
Marketable Securities As of June 30, 2017 and December 31,
2016, we owned 535,265 common shares of The Macerich Company
(“Macerich”) (NYSE: MAC). These shares have an economic
cost of $56.05 per share, or $30,000,000 in the aggregate. As of
June 30, 2017 and December 31, 2016, the fair value of
these shares was $31,077,000 and $37,918,000, respectively, based
on Macerich’s closing share price of $58.06 per share and
$70.84 per share, respectively. These shares are included in
“marketable securities” on our consolidated balance
sheets and are classified as available-for-sale. Available-for-sale
securities are presented at fair value and unrealized gains and
losses resulting from the mark-to-market of these securities are
included in “other comprehensive (loss) income.”</t>
  </si>
  <si>
    <t>Significant Tenants</t>
  </si>
  <si>
    <t>Risks and Uncertainties [Abstract]</t>
  </si>
  <si>
    <t>6.
Significant Tenants Bloomberg L.P. (“Bloomberg”) accounted
for revenue of $52,187,000 and $52,217,000 for the six months ended
June 30, 2017 and 2016, respectively, representing
approximately 46% of our total revenues in each period. No other
tenant accounted for more than 10% of our total revenues. If we
were to lose Bloomberg as a tenant, or if Bloomberg were to be
unable to fulfill its obligations under its lease, it would
adversely affect our results of operations and financial condition.
In order to assist us in our continuing assessment of
Bloomberg’s creditworthiness, we receive certain confidential
financial information and metrics from Bloomberg. In addition, we
access and evaluate financial information regarding Bloomberg from
other private sources, as well as publicly available data.</t>
  </si>
  <si>
    <t>Stock-Based Compensation</t>
  </si>
  <si>
    <t>Disclosure of Compensation Related Costs, Share-based Payments [Abstract]</t>
  </si>
  <si>
    <t>7.
Stock-Based Compensation We account for stock-based compensation in
accordance with ASC 718. Our 2016 Omnibus Stock Plan (the
“Plan”) provides for grants of incentive and
non-qualified stock options, restricted stock, stock appreciation
rights, deferred stock units (“DSUs”) and performance
shares, as defined, to the directors, officers and employees of the
Company and Vornado. In May 2017, we granted each of the members of our
Board of Directors 183 DSUs with a grant date fair value of $56,250
per grant, or $394,000 in the aggregate. The DSUs entitle the
holders to receive shares of the Company’s common stock
without the payment of any consideration. The DSUs vested
immediately and accordingly, were expensed on the date of grant,
but the shares of common stock underlying the DSUs are not
deliverable to the grantee until the grantee is no longer serving
on the Company’s Board of Directors. As of June 30,
2017, there were 8,692 DSUs outstanding and 497,095 shares were
available for future grant under the Plan.</t>
  </si>
  <si>
    <t>Mortgages Payable</t>
  </si>
  <si>
    <t>Debt Disclosure [Abstract]</t>
  </si>
  <si>
    <t>8.
Mortgages Payable In June 2017, we completed a $500,000,000
refinancing of the office portion of 731 Lexington Avenue. The
interest-only loan is at LIBOR plus 0.90% and matures in June 2020,
with four one-year extension options. In connection therewith, we
purchased an interest rate cap with a notional amount of
$500,000,000 that caps LIBOR at a rate of 6.0%. The property was
previously encumbered by a $300,000,000 interest-only mortgage at
LIBOR plus 0.95% which was scheduled to mature in March 2021. The following is a summary of our outstanding
mortgages payable as of June 30, 2017 and December 31,
2016.
Balance at
(Amounts in thousands) Maturity (1)
Interest Rate at June 30, 2017
June 30, December 31,
First mortgages secured by:
Rego Park I shopping center (100% cash (2) Mar. 2018 0.35% $ 78,246 $ 78,246
Paramus Oct. 2018 2.90% 68,000 68,000
Rego Park II shopping center (3) Nov. 2018 3.08% 258,082 259,901
731 Lexington Avenue, retail space (4) Aug. 2022 2.48% 350,000 350,000
731 Lexington Avenue, office space (5) Jun. 2024 2.06% 500,000 300,000
Total 1,254,328 1,056,147
Deferred debt issuance costs, net of accumulated
amortization of $3,710 and $6,824 respectively (14,599) (3,788)
$ 1,239,729 $ 1,052,359
(1)
Represents the extended maturity where we have the
unilateral right to extend.
(2)
Extended in March 2016 for two years.
(3)
Interest at LIBOR plus 1.85%.
(4)
Interest at LIBOR plus 1.40%.
(5)
Interest at LIBOR plus 0.90%.</t>
  </si>
  <si>
    <t>Fair Value Measurements</t>
  </si>
  <si>
    <t>Fair Value Disclosures [Abstract]</t>
  </si>
  <si>
    <t>9.
Fair Value Measurements ASC 820, Fair Value
Measurements and Disclosures
Financial Assets and Liabilities Measured at Fair Value Financial assets measured at fair value on our
consolidated balance sheets as of June 30, 2017 and
December 31, 2016, consist of marketable securities, which are
presented in the table below based on their level in the fair value
hierarchy, and an interest rate cap, which fair value was
insignificant as of June 30, 2017 and December 31, 2016.
There were no financial liabilities measured at fair value as of
June 30, 2017 and December 31, 2016.
As of June 30, 2017
(Amounts in thousands)
Total
Level 1
Level 2
Level 3
Marketable securities $ 31,077 $
31,077 $ - $ -
As of December 31, 2016
(Amounts in thousands) Total Level 1 Level 2 Level 3
Marketable securities $ 37,918 $
37,918 $ - $ -
Financial Assets and Liabilities not Measured at Fair
Value Financial assets and liabilities that are not
measured at fair value on our consolidated balance sheets include
cash equivalents and mortgages payable. Cash equivalents are
carried at cost, which approximates fair value due to their
short-term maturities. The fair value of our mortgages payable is
calculated by discounting the future contractual cash flows of
these instruments using current risk-adjusted rates available to
borrowers with similar credit ratings, which are provided by a
third-party specialist. The fair value of cash equivalents is
classified as Level 1 and the fair values of mortgages payable are
classified as Level 2. The table below summarizes the carrying
amounts and fair value of these financial instruments as of
June 30, 2017 and December 31, 2016.
As of June 30, 2017 As of December 31,
2016
(Amounts in thousands)
Carrying
Fair Value
Carrying Amount
Fair Value
Assets:
Cash equivalents $ 431,280 $ 431,280 $ 256,370 $ 256,370
Liabilities:
Mortgages payable (excluding deferred debt issuance costs) $ 1,254,328 $ 1,245,000 $ 1,056,147 $ 1,045,000</t>
  </si>
  <si>
    <t>Commitments and Contingencies</t>
  </si>
  <si>
    <t>Commitments and Contingencies Disclosure [Abstract]</t>
  </si>
  <si>
    <t>10.
Commitments and Contingencies
Insurance We maintain general liability insurance with limits
of $300,000,000 per occurrence and per property, and all-risk
property and rental value insurance coverage with limits of $1.7
billion per occurrence, including coverage for acts of terrorism,
with sub-limits for certain perils such as floods and earthquakes
on each of our properties.
Fifty Ninth Street Insurance Company, LLC
(“FNSIC”), our wholly owned consolidated subsidiary,
acts as a direct insurer for coverage for acts of terrorism,
including nuclear, biological, chemical and radiological
(“NBCR”) acts, as defined by the Terrorism Risk
Insurance Program Reauthorization Act, which expires in December
2020. Coverage for acts of terrorism (including NBCR acts) is
up to $1.7 billion per occurrence and in the
aggregate. Coverage for acts of terrorism (excluding NBCR
acts) is fully reinsured by third party insurance companies and the
Federal government with no exposure to FNSIC. For NBCR acts,
FNSIC is responsible for a $293,000 deductible and 17% of the
balance of a covered loss, and the Federal government is
responsible for the remaining 83% of a covered loss. We are
ultimately responsible for any loss incurred by FNSIC. We continue to monitor the state of the insurance
market and the scope and costs of coverage for acts of terrorism.
However, we cannot anticipate what coverage will be available on
commercially reasonable terms in the future. We are responsible for
deductibles and losses in excess of our insurance coverage, which
could be material. Our mortgage loans are non-recourse to us and
contain customary covenants requiring us to maintain insurance.
Although we believe that we have adequate insurance coverage for
purposes of these agreements, we may not be able to obtain an
equivalent amount of coverage at reasonable costs in the future. If
lenders insist on greater coverage than we are able to obtain, it
could adversely affect our ability to finance our properties.
Tenant Matters In April 2017, Sears closed its 195,000 square foot
store it leases from us at our Rego Park I property. Annual
revenue, including reimbursements, is approximately $10,337,000,
under a lease which expires in March of 2021. In its 2016 annual
report on Form 10-K, Sears indicated that substantial doubt exists
related to its ability to continue as a going concern. There is a
straight-line rent receivable of approximately $4,460,000 and
unamortized deferred leasing costs of approximately $468,000 on our
consolidated balance sheet as of June 30, 2017 which we will
continue to assess for recoverability.
Rego Park I Litigation On June 24, 2014, Sears Roebuck and Co.
(“Sears”) filed a lawsuit in the Supreme Court of the
State of New York against Vornado and us (and certain of our
subsidiaries) with regard to space that Sears leases at our Rego
Park I property alleging that the defendants are liable for harm
that Sears has suffered as a result of (a) water intrusions
into the premises, (b) two fires in February 2014 that caused
damages to those premises, and (c) alleged violations of the
Americans with Disabilities Act in the premises’ parking
garage. Sears asserted various causes of actions for damages and
sought to compel compliance with landlord’s obligations to
repair the premises and to provide security, and to compel us to
abate a nuisance that Sears claims was a cause of the water
intrusions into its premises. In addition to injunctive relief,
Sears sought, among other things, damages of not less than $4
million and future damages it estimated would not be less than $25
million. In March 2016, Sears withdrew its claim for future damages
leaving a remaining claim for property damages, which we estimate
to be approximately $650,000 based on information provided by
Sears. We intend to defend the remaining claim vigorously. The
amount or range of reasonably possible losses, if any, is not
expected to be greater than $650,000.
Paramus In 2001, we leased 30.3 acres of land located in
Paramus, New Jersey to IKEA Property, Inc. The lease has a purchase
option in 2021 for $75,000,000. The property is encumbered by a
$68,000,000 interest-only mortgage loan with a fixed rate of 2.90%,
which matures in October 2018. The annual triple-net rent is the
sum of $700,000 plus the amount of debt service on the mortgage
loan. If the purchase option is exercised, we will receive net cash
proceeds of approximately $7,000,000 and recognize a gain on sale
of land of approximately $60,000,000. If the purchase option is not
exercised, the triple-net rent for the last 20 years would include
debt service sufficient to fully amortize $68,000,000 over the
remaining 20-year lease term.
Letters of Credit Approximately $2,074,000 of standby letters of
credit were outstanding as of June 30, 2017.
Other On October 15, 2015, the New York City
Department of Finance (“NYC DOF”) issued a Notice of
Determination to us assessing an additional $22,070,000 of transfer
taxes (including interest and penalties as of June 30, 2017)
in connection with the sale of Kings Plaza Regional Shopping Center
in November 2012. We believe that the NYC DOF’s claim is
without merit and intend to vigorously contest this assessment. We
have determined that the likelihood of a loss related to this issue
is not probable and, after consultation with legal counsel, that
the outcome of this assessment is not expected to have a material
adverse effect on our financial position, results of operations or
cash flows. There are various other legal actions against us in
the ordinary course of business. In our opinion, the outcome of
such matters in the aggregate will not have a material effect on
our financial position, results of operations or cash flows.</t>
  </si>
  <si>
    <t>Earnings Per Share</t>
  </si>
  <si>
    <t>Earnings Per Share [Abstract]</t>
  </si>
  <si>
    <t>11.
Earnings Per Share The following table sets forth the computation of
basic and diluted income per share. Basic income per share is
determined using the weighted average shares of common stock
outstanding during the period. Diluted income per share is
determined using the weighted average shares of common stock
outstanding during the period, and assumes all potentially dilutive
securities were converted into common shares at the earliest date
possible. There were no potentially dilutive securities outstanding
during the three and six months ended June 30, 2017 and
2016.
Three Months Ended June 30, Six Months Ended June 30,
(Amounts in thousands, except share and per
share amounts) 2017 2016 2017 2016
Net income $ 20,660 $ 21,767 $ 42,327 $ 43,786
Weighted average shares outstanding – basic and diluted 5,115,320 5,113,844 5,115,012 5,113,461
Net income per common share – basic and diluted $ 4.04 $ 4.26 $ 8.28 $ 8.56</t>
  </si>
  <si>
    <t>Subsequent Event</t>
  </si>
  <si>
    <t>Subsequent Events [Abstract]</t>
  </si>
  <si>
    <t>12.
Subsequent Event On July 28, 2017, we entered into a participation
and servicing agreement with the lender on our Rego Park II
shopping center loan. We invested $200,000,000 as a
participant in the loan, receiving interest of LIBOR plus 1.60%,
currently 2.83%. The loan matures in November 2018.</t>
  </si>
  <si>
    <t>Basis of Presentation (Policies)</t>
  </si>
  <si>
    <t>The accompanying consolidated financial statements
are unaudited and include the accounts of Alexander’s and its
consolidated subsidiaries. All intercompany amounts have been
eliminated. In our opinion, all adjustments (which include only
normal recurring adjustments) necessary to present fairly the
financial position, results of operations and changes in cash flows
have been made. Certain information and footnote disclosures
normally included in financial statements prepared in accordance
with accounting principles generally accepted in the
United States of America (“GAAP”) have been
condensed or omitted. These condensed consolidated financial
statements have been prepared in accordance with the instructions
to Form 10-Q of the Securities and Exchange Commission (the
“SEC”) and should be read in conjunction with the
consolidated financial statements and notes thereto included in our
Annual Report on Form 10-K for the year ended December 31,
2016, as filed with the SEC. We have mad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The results of operations for the three and
six months ended June 30, 2017 are not necessarily indicative
of the operating results for the full year. We operate in one reportable segment.</t>
  </si>
  <si>
    <t>Revenue Recognition</t>
  </si>
  <si>
    <t>In May 2014, the Financial Accounting Standards
Board (“FASB”) issued an update (“ASU
2014-09”) establishing Accounting Standards Codification
(“ASC”) Topic 606, Revenue from Contracts with
Customers ASU 2014-09, Leases</t>
  </si>
  <si>
    <t>Fair value of financial instruments</t>
  </si>
  <si>
    <t>In January 2016, the FASB issued an update
(“ASU 2016-01”) Recognition and Measurement of
Financial Assets and Financial Liabilities ,
Financial Instruments</t>
  </si>
  <si>
    <t>Lessee Leases</t>
  </si>
  <si>
    <t>In February 2016, the FASB issued an update ASU
2016-02 establishing ASC Topic 842, Leases</t>
  </si>
  <si>
    <t>Share-based Compensation, Option and Incentive Plans</t>
  </si>
  <si>
    <t>In March 2016, the FASB issued an update
(“ASU 2016-09”) Improvements to Employee Share-Based
Payment Accounting Compensation –
Stock Compensation</t>
  </si>
  <si>
    <t>Cash and Cash Equivalents</t>
  </si>
  <si>
    <t>In August 2016, the FASB issued an update
(“ASU 2016-15”) Classification of Certain Cash
Receipts and Cash Payments Statement of
Cash Flows</t>
  </si>
  <si>
    <t>Restricted Cash</t>
  </si>
  <si>
    <t>In November 2016, the FASB issued an update
(“ASU 2016-18”) Restricted Cash Statement of Cash Flows</t>
  </si>
  <si>
    <t>In February 2017, the FASB issued an update
(“ASU 2017-05”) Clarifying the Scope of Asset
Derecognition Guidance and Accounting for Partial Sales of
Nonfinancial Assets Other
Income–Gains and Losses from the Derecognition of
Nonfinancial Assets</t>
  </si>
  <si>
    <t>Available-for-sale securities are presented at fair
value and unrealized gains and losses resulting from the
mark-to-market of these securities are included in “other
comprehensive (loss) income.”</t>
  </si>
  <si>
    <t>Fair Value Measurement</t>
  </si>
  <si>
    <t>In determining fair value, we utilize valuation
techniques that maximize the use of observable inputs and minimize
the use of unobservable inputs to the extent possible, as well as
consider counterparty credit risk in our assessment of fair
value.</t>
  </si>
  <si>
    <t>Related Party Transactions (Tables)</t>
  </si>
  <si>
    <t>Summary of Fees to Vornado</t>
  </si>
  <si>
    <t>The following is a summary of fees to Vornado under
the various agreements discussed above.
Three Months Ended June 30, Six Months Ended June 30,
(Amounts in thousands)
2017
2016
2017
2016
Company management fees $ 700 $ 700 $ 1,400 $ 1,400
Development fees 4 75 32 119
Leasing fees 4 833 15 7,291
Property management fees and payments for cleaning and
security services 953 915 1,941 2,030
$ 1,661 $ 2,523 $ 3,388 $ 10,840</t>
  </si>
  <si>
    <t>Mortgages Payable (Tables)</t>
  </si>
  <si>
    <t>Summary of Outstanding Mortgages Payable</t>
  </si>
  <si>
    <t>The following is a summary of our outstanding
mortgages payable as of June 30, 2017 and December 31,
2016.
Balance at
(Amounts in thousands) Maturity (1)
Interest Rate at June 30, 2017
June 30, December 31,
First mortgages secured by:
Rego Park I shopping center (100% cash (2) Mar. 2018 0.35% $ 78,246 $ 78,246
Paramus Oct. 2018 2.90% 68,000 68,000
Rego Park II shopping center (3) Nov. 2018 3.08% 258,082 259,901
731 Lexington Avenue, retail space (4) Aug. 2022 2.48% 350,000 350,000
731 Lexington Avenue, office space (5) Jun. 2024 2.06% 500,000 300,000
Total 1,254,328 1,056,147
Deferred debt issuance costs, net of accumulated
amortization of $3,710 and $6,824 respectively (14,599) (3,788)
$ 1,239,729 $ 1,052,359
(1)
Represents the extended maturity where we have the
unilateral right to extend.
(2)
Extended in March 2016 for two years.
(3)
Interest at LIBOR plus 1.85%.
(4)
Interest at LIBOR plus 1.40%.
(5)
Interest at LIBOR plus 0.90%.</t>
  </si>
  <si>
    <t>Fair Value Measurements (Tables)</t>
  </si>
  <si>
    <t>Financial Assets and Liabilities Measured at Fair Value</t>
  </si>
  <si>
    <t>As of June 30, 2017
(Amounts in thousands)
Total
Level 1
Level 2
Level 3
Marketable securities $ 31,077 $ 31,077 $ - $ -
As of December 31, 2016
(Amounts in thousands) Total Level 1 Level 2 Level 3
Marketable securities $ 37,918 $ 37,918 $ - $ -</t>
  </si>
  <si>
    <t>Financial Assets and Liabilities Not Measured at Fair Value</t>
  </si>
  <si>
    <t>The table below summarizes the carrying amounts and
fair value of these financial instruments as of June 30, 2017
and December 31, 2016.
As of June 30, 2017 As of December 31,
2016
(Amounts in thousands)
Carrying
Fair Value
Carrying Amount
Fair Value
Assets:
Cash equivalents $ 431,280 $ 431,280 $ 256,370 $ 256,370
Liabilities:
Mortgages payable (excluding deferred debt issuance costs) $ 1,254,328 $ 1,245,000 $ 1,056,147 $ 1,045,000</t>
  </si>
  <si>
    <t>Earnings Per Share (Tables)</t>
  </si>
  <si>
    <t>Schedule of Earnings Per Share, Basic and Diluted</t>
  </si>
  <si>
    <t>Three Months Ended June 30, Six Months Ended June 30,
(Amounts in thousands, except share and per
share amounts) 2017 2016 2017 2016
Net income $ 20,660 $ 21,767 $ 42,327 $ 43,786
Weighted average shares outstanding – basic and diluted 5,115,320 5,113,844 5,115,012 5,113,461
Net income per common share – basic and diluted $ 4.04 $ 4.26 $ 8.28 $ 8.56</t>
  </si>
  <si>
    <t>Organization - Additional Information (Detail)</t>
  </si>
  <si>
    <t>Jun. 30, 2017Property</t>
  </si>
  <si>
    <t>Operating Property [Member]</t>
  </si>
  <si>
    <t>Real Estate Properties [Line Items]</t>
  </si>
  <si>
    <t>Number of properties in greater New York City metropolitan area</t>
  </si>
  <si>
    <t>Basis of Presentation - Additional Information (Detail)</t>
  </si>
  <si>
    <t>Jun. 30, 2017Segment</t>
  </si>
  <si>
    <t>Number of Reportable Segments</t>
  </si>
  <si>
    <t>Recently Issued Accounting Literature - Additional Information (Detail)</t>
  </si>
  <si>
    <t>Rego Park I [Member]</t>
  </si>
  <si>
    <t>New Accounting Pronouncement Early Adoption [Line Items]</t>
  </si>
  <si>
    <t>Percentage of cash mortgage collateralized</t>
  </si>
  <si>
    <t>100.00%</t>
  </si>
  <si>
    <t>Related Party Transactions - Additional Information (Detail) ft² in Thousands, $ in Thousands</t>
  </si>
  <si>
    <t>1 Months Ended</t>
  </si>
  <si>
    <t>Jan. 31, 2016USD ($)</t>
  </si>
  <si>
    <t>Jun. 30, 2017USD ($)ft²</t>
  </si>
  <si>
    <t>Jun. 30, 2016USD ($)</t>
  </si>
  <si>
    <t>Jun. 30, 2017USD ($)ft²$ / ft²</t>
  </si>
  <si>
    <t>Dec. 31, 2016USD ($)</t>
  </si>
  <si>
    <t>Mar. 31, 2016USD ($)</t>
  </si>
  <si>
    <t>Related Party Transaction [Line Items]</t>
  </si>
  <si>
    <t>Bloomberg [Member] | Lease Amendment [Member]</t>
  </si>
  <si>
    <t>Leasing commission</t>
  </si>
  <si>
    <t>Bloomberg [Member] | Lease Amendment [Member] | Third Party Broker [Member]</t>
  </si>
  <si>
    <t>Rego Park II [Member] | Retail Space [Member] | Toys R Us [Member]</t>
  </si>
  <si>
    <t>Area of property | ft²</t>
  </si>
  <si>
    <t>Vornado [Member]</t>
  </si>
  <si>
    <t>Noncontrolling interest, ownership percentage by parent</t>
  </si>
  <si>
    <t>32.40%</t>
  </si>
  <si>
    <t>Management fee agreement value</t>
  </si>
  <si>
    <t>Vornado [Member] | Toys R Us [Member]</t>
  </si>
  <si>
    <t>32.50%</t>
  </si>
  <si>
    <t>Vornado [Member] | Bloomberg [Member] | Lease Amendment [Member]</t>
  </si>
  <si>
    <t>Vornado [Member] | Leasing Fees [Member]</t>
  </si>
  <si>
    <t>Lease fee percentage of rent one to ten years</t>
  </si>
  <si>
    <t>3.00%</t>
  </si>
  <si>
    <t>Lease fee percentage of rent eleven to twenty years</t>
  </si>
  <si>
    <t>2.00%</t>
  </si>
  <si>
    <t>Lease fee percentage of rent twenty first to thirty years</t>
  </si>
  <si>
    <t>1.00%</t>
  </si>
  <si>
    <t>Percentage increase lease fee if broker used</t>
  </si>
  <si>
    <t>Asset sale commission threshold</t>
  </si>
  <si>
    <t>Percentage commissions on sale of assets under fifty million</t>
  </si>
  <si>
    <t>Percentage commissions on sale of assets over fifty million</t>
  </si>
  <si>
    <t>Amount Due to / (Fees paid to) related party</t>
  </si>
  <si>
    <t>Vornado [Member] | Property Management Fees and Payments for Cleaning and Security Services [Member] | Rego Park II [Member] | Retail Space [Member]</t>
  </si>
  <si>
    <t>Property management fee agreement percentage of income</t>
  </si>
  <si>
    <t>Vornado [Member] | Property Management Fees and Payments for Cleaning and Security Services [Member] | 731 Lexington Avenue [Member] | Office and Retail Space [Member]</t>
  </si>
  <si>
    <t>Property management fee agreement price per square foot | $ / ft²</t>
  </si>
  <si>
    <t>Vornado [Member] | Property Management Fees and Payments for Cleaning and Security Services [Member] | 731 Lexington Avenue [Member] | Common Area [Member]</t>
  </si>
  <si>
    <t>Property management fee agreement value</t>
  </si>
  <si>
    <t>Property management fee escalation percentage per annum</t>
  </si>
  <si>
    <t>Vornado [Member] | Development Fees [Member]</t>
  </si>
  <si>
    <t>Development fee as percentage of development costs</t>
  </si>
  <si>
    <t>6.00%</t>
  </si>
  <si>
    <t>Vornado [Member] | Development Fees [Member] | Alexander Apartment Tower [Member]</t>
  </si>
  <si>
    <t>Vornado [Member] | Management, Property Management, Cleaning and Security Fees [Member]</t>
  </si>
  <si>
    <t>Related Party Transactions - Summary of Fees to Vornado (Detail) - Vornado [Member] - USD ($) $ in Thousands</t>
  </si>
  <si>
    <t>Fees to related party</t>
  </si>
  <si>
    <t>Company Management Fees [Member]</t>
  </si>
  <si>
    <t>Development Fees [Member]</t>
  </si>
  <si>
    <t>Leasing Fees [Member]</t>
  </si>
  <si>
    <t>Property Management Fees and Payments for Cleaning and Security Services [Member]</t>
  </si>
  <si>
    <t>Marketable Securities - Additional Information (Detail) - Macerich Interest [Member] - USD ($) $ / shares in Units, $ in Thousands</t>
  </si>
  <si>
    <t>Investment Holdings [Line Items]</t>
  </si>
  <si>
    <t>Macerich common shares</t>
  </si>
  <si>
    <t>Economic basis per share</t>
  </si>
  <si>
    <t>GAAP cost</t>
  </si>
  <si>
    <t>Fair value</t>
  </si>
  <si>
    <t>Closing share price</t>
  </si>
  <si>
    <t>Significant Tenants - Additional Information (Detail) - USD ($) $ in Thousands</t>
  </si>
  <si>
    <t>Real estate revenue, net</t>
  </si>
  <si>
    <t>Customer Concentration Risk [Member] | Sales Revenue Services Net [Member]</t>
  </si>
  <si>
    <t>Percentage of minimum revenue threshold contributed by one tenant</t>
  </si>
  <si>
    <t>10.00%</t>
  </si>
  <si>
    <t>Bloomberg [Member] | Customer Concentration Risk [Member] | Sales Revenue Services Net [Member]</t>
  </si>
  <si>
    <t>Percentage rent contributed by tenant</t>
  </si>
  <si>
    <t>46.00%</t>
  </si>
  <si>
    <t>Stock-Based Compensation - Additional Information (Detail) - USD ($)</t>
  </si>
  <si>
    <t>May 31, 2017</t>
  </si>
  <si>
    <t>Share-based Compensation Arrangement by Share-based Payment Award [Line Items]</t>
  </si>
  <si>
    <t>Shares available for future grant under the plan</t>
  </si>
  <si>
    <t>Share based compensation arrangement By share based payment award equity instruments other than options outstanding number</t>
  </si>
  <si>
    <t>Director [Member]</t>
  </si>
  <si>
    <t>Share based compensation arrangement by share based payment award non option equity instruments granted per director</t>
  </si>
  <si>
    <t>Share based compensation arrangement by share based payment award non option equity instruments grant date fair value per grant</t>
  </si>
  <si>
    <t>Share based compensation arrangement By share based payment award non option equity instruments grant date fair value total</t>
  </si>
  <si>
    <t>Mortgages Payable - Additional Information (Detail)</t>
  </si>
  <si>
    <t>5 Months Ended</t>
  </si>
  <si>
    <t>Jun. 30, 2017USD ($)</t>
  </si>
  <si>
    <t>May 31, 2017USD ($)</t>
  </si>
  <si>
    <t>Jun. 30, 2017USD ($)Option</t>
  </si>
  <si>
    <t>Mortgage Loans on Real Estate [Line Items]</t>
  </si>
  <si>
    <t>Notes Payable</t>
  </si>
  <si>
    <t>Mortgages [Member]</t>
  </si>
  <si>
    <t>731 Lexington Avenue [Member] | Office Space [Member] | Mortgages [Member]</t>
  </si>
  <si>
    <t>Debt Instrument, Description of Variable Rate Basis</t>
  </si>
  <si>
    <t>LIBOR</t>
  </si>
  <si>
    <t>Debt instrument maturity date</t>
  </si>
  <si>
    <t>Jun. 11,
		2024</t>
  </si>
  <si>
    <t>Mar. 11,
		2021</t>
  </si>
  <si>
    <t>Derivative Liability Notional Amount</t>
  </si>
  <si>
    <t>Number of one-year extension options | Option</t>
  </si>
  <si>
    <t>731 Lexington Avenue [Member] | Office Space [Member] | Mortgages [Member] | LIBOR [Member]</t>
  </si>
  <si>
    <t>Basis spread over LIBOR</t>
  </si>
  <si>
    <t>0.90%</t>
  </si>
  <si>
    <t>0.95%</t>
  </si>
  <si>
    <t>Derivative cap interest rate, LIBOR</t>
  </si>
  <si>
    <t>Mortgages Payable - Summary of Outstanding Mortgages Payable (Detail) - USD ($) $ in Thousands</t>
  </si>
  <si>
    <t>Notes payable</t>
  </si>
  <si>
    <t>Mortgage payable gross</t>
  </si>
  <si>
    <t>Deferred debt issuance costs, net of accumulated amortization of $3,710 and $6,824 respectively</t>
  </si>
  <si>
    <t>Mortgages [Member] | Rego Park I [Member] | Retail Space [Member]</t>
  </si>
  <si>
    <t>Maturity date</t>
  </si>
  <si>
    <t>Mar. 12,
		2018</t>
  </si>
  <si>
    <t>Interest rate (in percentage)</t>
  </si>
  <si>
    <t>0.35%</t>
  </si>
  <si>
    <t>Mortgages [Member] | Rego Park II [Member] | Retail Space [Member]</t>
  </si>
  <si>
    <t>Nov. 30,
		2018</t>
  </si>
  <si>
    <t>3.08%</t>
  </si>
  <si>
    <t>Mortgages [Member] | 731 Lexington Avenue [Member] | Retail Space [Member]</t>
  </si>
  <si>
    <t>Aug. 5,
		2022</t>
  </si>
  <si>
    <t>2.48%</t>
  </si>
  <si>
    <t>Mortgages [Member] | 731 Lexington Avenue [Member] | Office Space [Member]</t>
  </si>
  <si>
    <t>2.06%</t>
  </si>
  <si>
    <t>Mortgages [Member] | Paramus [Member]</t>
  </si>
  <si>
    <t>Oct. 5,
		2018</t>
  </si>
  <si>
    <t>2.90%</t>
  </si>
  <si>
    <t>Mortgages Payable - Summary of Outstanding Mortgages Payable (Parenthetical) (Detail) - USD ($) $ in Thousands</t>
  </si>
  <si>
    <t>Deferred debt issuance costs, accumulated amortization</t>
  </si>
  <si>
    <t>Mortgages [Member] | Retail Space [Member] | Rego Park I [Member]</t>
  </si>
  <si>
    <t>Mortgage loan extension date</t>
  </si>
  <si>
    <t>2016-03</t>
  </si>
  <si>
    <t>Duration of mortgage loan extension</t>
  </si>
  <si>
    <t>2 years</t>
  </si>
  <si>
    <t>Mortgages [Member] | Retail Space [Member] | Rego Park II [Member] | LIBOR [Member]</t>
  </si>
  <si>
    <t>1.85%</t>
  </si>
  <si>
    <t>Mortgages [Member] | Retail Space [Member] | 731 Lexington Avenue [Member]</t>
  </si>
  <si>
    <t>Mortgages [Member] | Retail Space [Member] | 731 Lexington Avenue [Member] | LIBOR [Member]</t>
  </si>
  <si>
    <t>1.40%</t>
  </si>
  <si>
    <t>Mortgages [Member] | Office Space [Member] | 731 Lexington Avenue [Member]</t>
  </si>
  <si>
    <t>Mortgages [Member] | Office Space [Member] | 731 Lexington Avenue [Member] | LIBOR [Member]</t>
  </si>
  <si>
    <t>Fair Value Measurements - Additional Information (Detail) - USD ($)</t>
  </si>
  <si>
    <t>Recurring [Member]</t>
  </si>
  <si>
    <t>Fair Value, Assets and Liabilities Measured on Recurring and Nonrecurring Basis [Line Items]</t>
  </si>
  <si>
    <t>Liabilities measured at fair value</t>
  </si>
  <si>
    <t>Fair Value Measurements - Financial Assets and Liabilities Measured at Fair Value (Detail) - Recurring [Member] - USD ($) $ in Thousands</t>
  </si>
  <si>
    <t>Level 1 [Member]</t>
  </si>
  <si>
    <t>Level 2 [Member]</t>
  </si>
  <si>
    <t>Level 3 [Member]</t>
  </si>
  <si>
    <t>Fair Value Measurements - Financial Assets and Liabilities Not Measured at Fair Value (Detail) - USD ($) $ in Thousands</t>
  </si>
  <si>
    <t>Carrying Amount [Member]</t>
  </si>
  <si>
    <t>Assets:</t>
  </si>
  <si>
    <t>Cash equivalents</t>
  </si>
  <si>
    <t>Liabilities:</t>
  </si>
  <si>
    <t>Mortgages payable (excluding deferred debt issuance costs)</t>
  </si>
  <si>
    <t>Fair Value [Member] | Level 1 [Member]</t>
  </si>
  <si>
    <t>Fair Value [Member] | Level 2 [Member]</t>
  </si>
  <si>
    <t>Commitments and Contingencies - Additional Information (Detail)</t>
  </si>
  <si>
    <t>Jun. 24, 2014USD ($)</t>
  </si>
  <si>
    <t>Feb. 28, 2014Fires</t>
  </si>
  <si>
    <t>Dec. 31, 2021USD ($)</t>
  </si>
  <si>
    <t>Dec. 31, 2001a</t>
  </si>
  <si>
    <t>Loss Contingencies [Line Items]</t>
  </si>
  <si>
    <t>Insurance Maximum Coverage Per occurrence</t>
  </si>
  <si>
    <t>Insurance Maximum Coverage Per Property</t>
  </si>
  <si>
    <t>Annual property rental</t>
  </si>
  <si>
    <t>Deferred leasing cost, net</t>
  </si>
  <si>
    <t>Standby letters of credit, outstanding</t>
  </si>
  <si>
    <t>Rego Park I [Member] | Sears [Member]</t>
  </si>
  <si>
    <t>Straight line rent receivable</t>
  </si>
  <si>
    <t>Lease expiration date</t>
  </si>
  <si>
    <t>2021-03</t>
  </si>
  <si>
    <t>Number of fires | Fires</t>
  </si>
  <si>
    <t>Rego Park I [Member] | Sears [Member] | Estimated Future Damages [Member]</t>
  </si>
  <si>
    <t>Loss contingency, damages sought, value</t>
  </si>
  <si>
    <t>Rego Park I [Member] | Sears [Member] | Minimum [Member]</t>
  </si>
  <si>
    <t>Rego Park I [Member] | Sears [Member] | Minimum [Member] | Estimated Future Damages [Member]</t>
  </si>
  <si>
    <t>Rego Park I [Member] | Sears [Member] | Maximum [Member] | Estimated Future Damages [Member]</t>
  </si>
  <si>
    <t>Reasonably possible losses</t>
  </si>
  <si>
    <t>Paramus [Member] | IKEA [Member] | Tenant Occupant [Member]</t>
  </si>
  <si>
    <t>Area of land | a</t>
  </si>
  <si>
    <t>Fixed interest rate on the debt</t>
  </si>
  <si>
    <t>2018-10</t>
  </si>
  <si>
    <t>Triple-net rent, annual amount</t>
  </si>
  <si>
    <t>Paramus [Member] | Scenario, Forecast [Member] | IKEA [Member] | Tenant Occupant [Member]</t>
  </si>
  <si>
    <t>Lease purchase option amount</t>
  </si>
  <si>
    <t>Loan Amortization Period</t>
  </si>
  <si>
    <t>20 years</t>
  </si>
  <si>
    <t>Lease term range as Lessor</t>
  </si>
  <si>
    <t>Purchase option not exercised amount included in triple net rent over remainder of lease</t>
  </si>
  <si>
    <t>Purchase option exercised, gain on sale of land</t>
  </si>
  <si>
    <t>Purchase option exercised, net cash proceeds from sale of land</t>
  </si>
  <si>
    <t>The Kings Plaza Regional Shopping Center [Member]</t>
  </si>
  <si>
    <t>All Risk Property and Rental Value [Member]</t>
  </si>
  <si>
    <t>Terrorism Coverage Including NBCR [Member]</t>
  </si>
  <si>
    <t>Insurance maximum coverage in aggregate</t>
  </si>
  <si>
    <t>NBCR [Member]</t>
  </si>
  <si>
    <t>Insurance coverage end date</t>
  </si>
  <si>
    <t>2020-12</t>
  </si>
  <si>
    <t>Self insured responsibility</t>
  </si>
  <si>
    <t>17.00%</t>
  </si>
  <si>
    <t>Federal government responsibility</t>
  </si>
  <si>
    <t>83.00%</t>
  </si>
  <si>
    <t>NBCR [Member] | FNSIC [Member]</t>
  </si>
  <si>
    <t>Insurance deductible</t>
  </si>
  <si>
    <t>Earnings Per Share - Schedule of Earnings Per Share, Basic and Diluted (Detail) - USD ($) $ / shares in Units, $ in Thousands</t>
  </si>
  <si>
    <t>Subsequent Event - Additional Information (Detail) - Subsequent Event [Member] - Participation Agreement [Member] - Rego Park II [Member]</t>
  </si>
  <si>
    <t>Jul. 28, 2017USD ($)</t>
  </si>
  <si>
    <t>Subsequent Event [Line Items]</t>
  </si>
  <si>
    <t>Investment as a participant in the loan</t>
  </si>
  <si>
    <t>2.83%</t>
  </si>
  <si>
    <t>Loan maturity date</t>
  </si>
  <si>
    <t>2018-11</t>
  </si>
  <si>
    <t>LIBOR [Member]</t>
  </si>
  <si>
    <t>1.60%</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3499</v>
      </c>
    </row>
    <row r="12" spans="1:3">
      <c r="A12" s="4" t="s">
        <v>19</v>
      </c>
      <c r="B12" s="4" t="s">
        <v>20</v>
      </c>
    </row>
    <row r="13" spans="1:3">
      <c r="A13" s="4" t="s">
        <v>21</v>
      </c>
      <c r="B13" s="4" t="s">
        <v>22</v>
      </c>
    </row>
    <row r="14" spans="1:3">
      <c r="A14" s="4" t="s">
        <v>23</v>
      </c>
      <c r="C14" s="5" t="n">
        <v>51072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3</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4971</v>
      </c>
      <c r="C3" s="7" t="n">
        <v>44971</v>
      </c>
    </row>
    <row r="4" spans="1:3">
      <c r="A4" s="4" t="s">
        <v>28</v>
      </c>
      <c r="B4" s="5" t="n">
        <v>987507</v>
      </c>
      <c r="C4" s="5" t="n">
        <v>985800</v>
      </c>
    </row>
    <row r="5" spans="1:3">
      <c r="A5" s="4" t="s">
        <v>29</v>
      </c>
      <c r="B5" s="5" t="n">
        <v>3071</v>
      </c>
      <c r="C5" s="5" t="n">
        <v>2780</v>
      </c>
    </row>
    <row r="6" spans="1:3">
      <c r="A6" s="4" t="s">
        <v>30</v>
      </c>
      <c r="B6" s="5" t="n">
        <v>1035549</v>
      </c>
      <c r="C6" s="5" t="n">
        <v>1033551</v>
      </c>
    </row>
    <row r="7" spans="1:3">
      <c r="A7" s="4" t="s">
        <v>31</v>
      </c>
      <c r="B7" s="5" t="n">
        <v>-266624</v>
      </c>
      <c r="C7" s="5" t="n">
        <v>-252737</v>
      </c>
    </row>
    <row r="8" spans="1:3">
      <c r="A8" s="4" t="s">
        <v>32</v>
      </c>
      <c r="B8" s="5" t="n">
        <v>768925</v>
      </c>
      <c r="C8" s="5" t="n">
        <v>780814</v>
      </c>
    </row>
    <row r="9" spans="1:3">
      <c r="A9" s="4" t="s">
        <v>33</v>
      </c>
      <c r="B9" s="5" t="n">
        <v>466456</v>
      </c>
      <c r="C9" s="5" t="n">
        <v>288926</v>
      </c>
    </row>
    <row r="10" spans="1:3">
      <c r="A10" s="4" t="s">
        <v>34</v>
      </c>
      <c r="B10" s="5" t="n">
        <v>84567</v>
      </c>
      <c r="C10" s="5" t="n">
        <v>85752</v>
      </c>
    </row>
    <row r="11" spans="1:3">
      <c r="A11" s="4" t="s">
        <v>35</v>
      </c>
      <c r="B11" s="5" t="n">
        <v>31077</v>
      </c>
      <c r="C11" s="5" t="n">
        <v>37918</v>
      </c>
    </row>
    <row r="12" spans="1:3">
      <c r="A12" s="4" t="s">
        <v>36</v>
      </c>
      <c r="B12" s="5" t="n">
        <v>2776</v>
      </c>
      <c r="C12" s="5" t="n">
        <v>3056</v>
      </c>
    </row>
    <row r="13" spans="1:3">
      <c r="A13" s="4" t="s">
        <v>37</v>
      </c>
      <c r="B13" s="5" t="n">
        <v>176861</v>
      </c>
      <c r="C13" s="5" t="n">
        <v>179010</v>
      </c>
    </row>
    <row r="14" spans="1:3">
      <c r="A14" s="4" t="s">
        <v>38</v>
      </c>
      <c r="B14" s="5" t="n">
        <v>46106</v>
      </c>
      <c r="C14" s="5" t="n">
        <v>48387</v>
      </c>
    </row>
    <row r="15" spans="1:3">
      <c r="A15" s="4" t="s">
        <v>39</v>
      </c>
      <c r="B15" s="5" t="n">
        <v>53487</v>
      </c>
      <c r="C15" s="5" t="n">
        <v>27367</v>
      </c>
    </row>
    <row r="16" spans="1:3">
      <c r="A16" s="4" t="s">
        <v>40</v>
      </c>
      <c r="B16" s="5" t="n">
        <v>1630255</v>
      </c>
      <c r="C16" s="5" t="n">
        <v>1451230</v>
      </c>
    </row>
    <row r="17" spans="1:3">
      <c r="A17" s="3" t="s">
        <v>41</v>
      </c>
    </row>
    <row r="18" spans="1:3">
      <c r="A18" s="4" t="s">
        <v>42</v>
      </c>
      <c r="B18" s="5" t="n">
        <v>1239729</v>
      </c>
      <c r="C18" s="5" t="n">
        <v>1052359</v>
      </c>
    </row>
    <row r="19" spans="1:3">
      <c r="A19" s="4" t="s">
        <v>43</v>
      </c>
      <c r="B19" s="5" t="n">
        <v>551</v>
      </c>
      <c r="C19" s="5" t="n">
        <v>897</v>
      </c>
    </row>
    <row r="20" spans="1:3">
      <c r="A20" s="4" t="s">
        <v>44</v>
      </c>
      <c r="B20" s="5" t="n">
        <v>41865</v>
      </c>
      <c r="C20" s="5" t="n">
        <v>42200</v>
      </c>
    </row>
    <row r="21" spans="1:3">
      <c r="A21" s="4" t="s">
        <v>45</v>
      </c>
      <c r="B21" s="5" t="n">
        <v>2915</v>
      </c>
      <c r="C21" s="5" t="n">
        <v>2929</v>
      </c>
    </row>
    <row r="22" spans="1:3">
      <c r="A22" s="4" t="s">
        <v>46</v>
      </c>
      <c r="B22" s="5" t="n">
        <v>1285060</v>
      </c>
      <c r="C22" s="5" t="n">
        <v>1098385</v>
      </c>
    </row>
    <row r="23" spans="1:3">
      <c r="A23" s="4" t="s">
        <v>47</v>
      </c>
      <c r="B23" s="4" t="s">
        <v>48</v>
      </c>
      <c r="C23" s="4" t="s">
        <v>48</v>
      </c>
    </row>
    <row r="24" spans="1:3">
      <c r="A24" s="4" t="s">
        <v>49</v>
      </c>
      <c r="B24" s="5" t="n">
        <v>0</v>
      </c>
      <c r="C24" s="5" t="n">
        <v>0</v>
      </c>
    </row>
    <row r="25" spans="1:3">
      <c r="A25" s="4" t="s">
        <v>50</v>
      </c>
      <c r="B25" s="5" t="n">
        <v>5173</v>
      </c>
      <c r="C25" s="5" t="n">
        <v>5173</v>
      </c>
    </row>
    <row r="26" spans="1:3">
      <c r="A26" s="4" t="s">
        <v>51</v>
      </c>
      <c r="B26" s="5" t="n">
        <v>31577</v>
      </c>
      <c r="C26" s="5" t="n">
        <v>31189</v>
      </c>
    </row>
    <row r="27" spans="1:3">
      <c r="A27" s="4" t="s">
        <v>52</v>
      </c>
      <c r="B27" s="5" t="n">
        <v>307848</v>
      </c>
      <c r="C27" s="5" t="n">
        <v>308995</v>
      </c>
    </row>
    <row r="28" spans="1:3">
      <c r="A28" s="4" t="s">
        <v>53</v>
      </c>
      <c r="B28" s="5" t="n">
        <v>965</v>
      </c>
      <c r="C28" s="5" t="n">
        <v>7862</v>
      </c>
    </row>
    <row r="29" spans="1:3">
      <c r="A29" s="4" t="s">
        <v>54</v>
      </c>
      <c r="B29" s="5" t="n">
        <v>345563</v>
      </c>
      <c r="C29" s="5" t="n">
        <v>353219</v>
      </c>
    </row>
    <row r="30" spans="1:3">
      <c r="A30" s="4" t="s">
        <v>55</v>
      </c>
      <c r="B30" s="5" t="n">
        <v>-368</v>
      </c>
      <c r="C30" s="5" t="n">
        <v>-374</v>
      </c>
    </row>
    <row r="31" spans="1:3">
      <c r="A31" s="4" t="s">
        <v>56</v>
      </c>
      <c r="B31" s="5" t="n">
        <v>345195</v>
      </c>
      <c r="C31" s="5" t="n">
        <v>352845</v>
      </c>
    </row>
    <row r="32" spans="1:3">
      <c r="A32" s="4" t="s">
        <v>57</v>
      </c>
      <c r="B32" s="7" t="n">
        <v>1630255</v>
      </c>
      <c r="C32" s="7" t="n">
        <v>14512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64</v>
      </c>
    </row>
    <row r="4" spans="1:2">
      <c r="A4" s="4" t="s">
        <v>155</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row r="10" spans="1:2">
      <c r="A10" s="4" t="s">
        <v>199</v>
      </c>
      <c r="B10" s="4" t="s">
        <v>200</v>
      </c>
    </row>
    <row r="11" spans="1:2">
      <c r="A11" s="4" t="s">
        <v>157</v>
      </c>
      <c r="B11" s="4" t="s">
        <v>201</v>
      </c>
    </row>
    <row r="12" spans="1:2">
      <c r="A12" s="4" t="s">
        <v>163</v>
      </c>
      <c r="B12" s="4" t="s">
        <v>202</v>
      </c>
    </row>
    <row r="13" spans="1:2">
      <c r="A13" s="4" t="s">
        <v>203</v>
      </c>
      <c r="B13"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161</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173</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11</v>
      </c>
      <c r="B1" s="2" t="s">
        <v>1</v>
      </c>
    </row>
    <row r="2" spans="1:2">
      <c r="B2" s="2" t="s">
        <v>2</v>
      </c>
    </row>
    <row r="3" spans="1:2">
      <c r="A3" s="3" t="s">
        <v>176</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182</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2"/>
  </cols>
  <sheetData>
    <row r="1" spans="1:2">
      <c r="A1" s="1" t="s">
        <v>219</v>
      </c>
      <c r="B1" s="2" t="s">
        <v>220</v>
      </c>
    </row>
    <row r="2" spans="1:2">
      <c r="A2" s="4" t="s">
        <v>221</v>
      </c>
    </row>
    <row r="3" spans="1:2">
      <c r="A3" s="3" t="s">
        <v>222</v>
      </c>
    </row>
    <row r="4" spans="1:2">
      <c r="A4" s="4" t="s">
        <v>223</v>
      </c>
      <c r="B4" s="5" t="n">
        <v>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24</v>
      </c>
      <c r="B1" s="2" t="s">
        <v>1</v>
      </c>
    </row>
    <row r="2" spans="1:2">
      <c r="B2" s="2" t="s">
        <v>225</v>
      </c>
    </row>
    <row r="3" spans="1:2">
      <c r="A3" s="3" t="s">
        <v>153</v>
      </c>
    </row>
    <row r="4" spans="1:2">
      <c r="A4" s="4" t="s">
        <v>226</v>
      </c>
      <c r="B4" s="5" t="n">
        <v>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14"/>
  </cols>
  <sheetData>
    <row r="1" spans="1:2">
      <c r="A1" s="1" t="s">
        <v>227</v>
      </c>
      <c r="B1" s="2" t="s">
        <v>2</v>
      </c>
    </row>
    <row r="2" spans="1:2">
      <c r="A2" s="4" t="s">
        <v>228</v>
      </c>
    </row>
    <row r="3" spans="1:2">
      <c r="A3" s="3" t="s">
        <v>229</v>
      </c>
    </row>
    <row r="4" spans="1:2">
      <c r="A4" s="4" t="s">
        <v>230</v>
      </c>
      <c r="B4" s="4" t="s">
        <v>2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v>
      </c>
      <c r="B1" s="2" t="s">
        <v>2</v>
      </c>
      <c r="C1" s="2" t="s">
        <v>25</v>
      </c>
    </row>
    <row r="2" spans="1:3">
      <c r="A2" s="3" t="s">
        <v>59</v>
      </c>
    </row>
    <row r="3" spans="1:3">
      <c r="A3" s="4" t="s">
        <v>60</v>
      </c>
      <c r="B3" s="7" t="n">
        <v>1870</v>
      </c>
      <c r="C3" s="7" t="n">
        <v>1473</v>
      </c>
    </row>
    <row r="4" spans="1:3">
      <c r="A4" s="4" t="s">
        <v>61</v>
      </c>
      <c r="B4" s="7" t="n">
        <v>35163</v>
      </c>
      <c r="C4" s="7" t="n">
        <v>36960</v>
      </c>
    </row>
    <row r="5" spans="1:3">
      <c r="A5" s="4" t="s">
        <v>62</v>
      </c>
      <c r="B5" s="7" t="n">
        <v>1</v>
      </c>
      <c r="C5" s="7" t="n">
        <v>1</v>
      </c>
    </row>
    <row r="6" spans="1:3">
      <c r="A6" s="4" t="s">
        <v>63</v>
      </c>
      <c r="B6" s="5" t="n">
        <v>3000000</v>
      </c>
      <c r="C6" s="5" t="n">
        <v>3000000</v>
      </c>
    </row>
    <row r="7" spans="1:3">
      <c r="A7" s="4" t="s">
        <v>64</v>
      </c>
      <c r="B7" s="5" t="n">
        <v>0</v>
      </c>
      <c r="C7" s="5" t="n">
        <v>0</v>
      </c>
    </row>
    <row r="8" spans="1:3">
      <c r="A8" s="4" t="s">
        <v>65</v>
      </c>
      <c r="B8" s="5" t="n">
        <v>0</v>
      </c>
      <c r="C8" s="5" t="n">
        <v>0</v>
      </c>
    </row>
    <row r="9" spans="1:3">
      <c r="A9" s="4" t="s">
        <v>66</v>
      </c>
      <c r="B9" s="7" t="n">
        <v>1</v>
      </c>
      <c r="C9" s="7" t="n">
        <v>1</v>
      </c>
    </row>
    <row r="10" spans="1:3">
      <c r="A10" s="4" t="s">
        <v>67</v>
      </c>
      <c r="B10" s="5" t="n">
        <v>10000000</v>
      </c>
      <c r="C10" s="5" t="n">
        <v>10000000</v>
      </c>
    </row>
    <row r="11" spans="1:3">
      <c r="A11" s="4" t="s">
        <v>68</v>
      </c>
      <c r="B11" s="5" t="n">
        <v>5173450</v>
      </c>
      <c r="C11" s="5" t="n">
        <v>5173450</v>
      </c>
    </row>
    <row r="12" spans="1:3">
      <c r="A12" s="4" t="s">
        <v>69</v>
      </c>
      <c r="B12" s="5" t="n">
        <v>5107290</v>
      </c>
      <c r="C12" s="5" t="n">
        <v>5106196</v>
      </c>
    </row>
    <row r="13" spans="1:3">
      <c r="A13" s="4" t="s">
        <v>70</v>
      </c>
      <c r="B13" s="5" t="n">
        <v>66160</v>
      </c>
      <c r="C13" s="5" t="n">
        <v>672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31"/>
    <col customWidth="1" max="6" min="6" width="21"/>
    <col customWidth="1" max="7" min="7" width="21"/>
    <col customWidth="1" max="8" min="8" width="21"/>
  </cols>
  <sheetData>
    <row r="1" spans="1:8">
      <c r="A1" s="1" t="s">
        <v>232</v>
      </c>
      <c r="B1" s="2" t="s">
        <v>233</v>
      </c>
      <c r="C1" s="2" t="s">
        <v>72</v>
      </c>
      <c r="E1" s="2" t="s">
        <v>1</v>
      </c>
    </row>
    <row r="2" spans="1:8">
      <c r="B2" s="2" t="s">
        <v>234</v>
      </c>
      <c r="C2" s="2" t="s">
        <v>235</v>
      </c>
      <c r="D2" s="2" t="s">
        <v>236</v>
      </c>
      <c r="E2" s="2" t="s">
        <v>237</v>
      </c>
      <c r="F2" s="2" t="s">
        <v>236</v>
      </c>
      <c r="G2" s="2" t="s">
        <v>238</v>
      </c>
      <c r="H2" s="2" t="s">
        <v>239</v>
      </c>
    </row>
    <row r="3" spans="1:8">
      <c r="A3" s="3" t="s">
        <v>240</v>
      </c>
    </row>
    <row r="4" spans="1:8">
      <c r="A4" s="4" t="s">
        <v>75</v>
      </c>
      <c r="C4" s="7" t="n">
        <v>38264</v>
      </c>
      <c r="D4" s="7" t="n">
        <v>38878</v>
      </c>
      <c r="E4" s="7" t="n">
        <v>76537</v>
      </c>
      <c r="F4" s="7" t="n">
        <v>75531</v>
      </c>
    </row>
    <row r="5" spans="1:8">
      <c r="A5" s="4" t="s">
        <v>241</v>
      </c>
    </row>
    <row r="6" spans="1:8">
      <c r="A6" s="3" t="s">
        <v>240</v>
      </c>
    </row>
    <row r="7" spans="1:8">
      <c r="A7" s="4" t="s">
        <v>242</v>
      </c>
      <c r="B7" s="7" t="n">
        <v>8916</v>
      </c>
    </row>
    <row r="8" spans="1:8">
      <c r="A8" s="4" t="s">
        <v>243</v>
      </c>
    </row>
    <row r="9" spans="1:8">
      <c r="A9" s="3" t="s">
        <v>240</v>
      </c>
    </row>
    <row r="10" spans="1:8">
      <c r="A10" s="4" t="s">
        <v>242</v>
      </c>
      <c r="B10" s="5" t="n">
        <v>7200</v>
      </c>
    </row>
    <row r="11" spans="1:8">
      <c r="A11" s="4" t="s">
        <v>244</v>
      </c>
    </row>
    <row r="12" spans="1:8">
      <c r="A12" s="3" t="s">
        <v>240</v>
      </c>
    </row>
    <row r="13" spans="1:8">
      <c r="A13" s="4" t="s">
        <v>245</v>
      </c>
      <c r="C13" s="5" t="n">
        <v>47</v>
      </c>
      <c r="E13" s="5" t="n">
        <v>47</v>
      </c>
    </row>
    <row r="14" spans="1:8">
      <c r="A14" s="4" t="s">
        <v>75</v>
      </c>
      <c r="E14" s="7" t="n">
        <v>1334</v>
      </c>
      <c r="F14" s="7" t="n">
        <v>1309</v>
      </c>
    </row>
    <row r="15" spans="1:8">
      <c r="A15" s="4" t="s">
        <v>246</v>
      </c>
    </row>
    <row r="16" spans="1:8">
      <c r="A16" s="3" t="s">
        <v>240</v>
      </c>
    </row>
    <row r="17" spans="1:8">
      <c r="A17" s="4" t="s">
        <v>247</v>
      </c>
      <c r="C17" s="4" t="s">
        <v>248</v>
      </c>
      <c r="E17" s="4" t="s">
        <v>248</v>
      </c>
    </row>
    <row r="18" spans="1:8">
      <c r="A18" s="4" t="s">
        <v>249</v>
      </c>
      <c r="E18" s="7" t="n">
        <v>2800</v>
      </c>
    </row>
    <row r="19" spans="1:8">
      <c r="A19" s="4" t="s">
        <v>250</v>
      </c>
    </row>
    <row r="20" spans="1:8">
      <c r="A20" s="3" t="s">
        <v>240</v>
      </c>
    </row>
    <row r="21" spans="1:8">
      <c r="A21" s="4" t="s">
        <v>247</v>
      </c>
      <c r="C21" s="4" t="s">
        <v>251</v>
      </c>
      <c r="E21" s="4" t="s">
        <v>251</v>
      </c>
    </row>
    <row r="22" spans="1:8">
      <c r="A22" s="4" t="s">
        <v>252</v>
      </c>
    </row>
    <row r="23" spans="1:8">
      <c r="A23" s="3" t="s">
        <v>240</v>
      </c>
    </row>
    <row r="24" spans="1:8">
      <c r="A24" s="4" t="s">
        <v>242</v>
      </c>
      <c r="B24" s="7" t="n">
        <v>1716</v>
      </c>
    </row>
    <row r="25" spans="1:8">
      <c r="A25" s="4" t="s">
        <v>253</v>
      </c>
    </row>
    <row r="26" spans="1:8">
      <c r="A26" s="3" t="s">
        <v>240</v>
      </c>
    </row>
    <row r="27" spans="1:8">
      <c r="A27" s="4" t="s">
        <v>254</v>
      </c>
      <c r="E27" s="4" t="s">
        <v>255</v>
      </c>
    </row>
    <row r="28" spans="1:8">
      <c r="A28" s="4" t="s">
        <v>256</v>
      </c>
      <c r="E28" s="4" t="s">
        <v>257</v>
      </c>
    </row>
    <row r="29" spans="1:8">
      <c r="A29" s="4" t="s">
        <v>258</v>
      </c>
      <c r="E29" s="4" t="s">
        <v>259</v>
      </c>
    </row>
    <row r="30" spans="1:8">
      <c r="A30" s="4" t="s">
        <v>260</v>
      </c>
      <c r="E30" s="4" t="s">
        <v>259</v>
      </c>
    </row>
    <row r="31" spans="1:8">
      <c r="A31" s="4" t="s">
        <v>261</v>
      </c>
      <c r="E31" s="7" t="n">
        <v>50000</v>
      </c>
    </row>
    <row r="32" spans="1:8">
      <c r="A32" s="4" t="s">
        <v>262</v>
      </c>
      <c r="E32" s="4" t="s">
        <v>255</v>
      </c>
    </row>
    <row r="33" spans="1:8">
      <c r="A33" s="4" t="s">
        <v>263</v>
      </c>
      <c r="E33" s="4" t="s">
        <v>259</v>
      </c>
    </row>
    <row r="34" spans="1:8">
      <c r="A34" s="4" t="s">
        <v>264</v>
      </c>
      <c r="C34" s="7" t="n">
        <v>1</v>
      </c>
      <c r="E34" s="7" t="n">
        <v>1</v>
      </c>
      <c r="G34" s="7" t="n">
        <v>415</v>
      </c>
    </row>
    <row r="35" spans="1:8">
      <c r="A35" s="4" t="s">
        <v>265</v>
      </c>
    </row>
    <row r="36" spans="1:8">
      <c r="A36" s="3" t="s">
        <v>240</v>
      </c>
    </row>
    <row r="37" spans="1:8">
      <c r="A37" s="4" t="s">
        <v>266</v>
      </c>
      <c r="E37" s="4" t="s">
        <v>257</v>
      </c>
    </row>
    <row r="38" spans="1:8">
      <c r="A38" s="4" t="s">
        <v>267</v>
      </c>
    </row>
    <row r="39" spans="1:8">
      <c r="A39" s="3" t="s">
        <v>240</v>
      </c>
    </row>
    <row r="40" spans="1:8">
      <c r="A40" s="4" t="s">
        <v>268</v>
      </c>
      <c r="E40" s="9" t="n">
        <v>0.5</v>
      </c>
    </row>
    <row r="41" spans="1:8">
      <c r="A41" s="4" t="s">
        <v>269</v>
      </c>
    </row>
    <row r="42" spans="1:8">
      <c r="A42" s="3" t="s">
        <v>240</v>
      </c>
    </row>
    <row r="43" spans="1:8">
      <c r="A43" s="4" t="s">
        <v>270</v>
      </c>
      <c r="E43" s="7" t="n">
        <v>306</v>
      </c>
    </row>
    <row r="44" spans="1:8">
      <c r="A44" s="4" t="s">
        <v>271</v>
      </c>
      <c r="E44" s="4" t="s">
        <v>255</v>
      </c>
    </row>
    <row r="45" spans="1:8">
      <c r="A45" s="4" t="s">
        <v>272</v>
      </c>
    </row>
    <row r="46" spans="1:8">
      <c r="A46" s="3" t="s">
        <v>240</v>
      </c>
    </row>
    <row r="47" spans="1:8">
      <c r="A47" s="4" t="s">
        <v>273</v>
      </c>
      <c r="E47" s="4" t="s">
        <v>274</v>
      </c>
    </row>
    <row r="48" spans="1:8">
      <c r="A48" s="4" t="s">
        <v>264</v>
      </c>
      <c r="C48" s="5" t="n">
        <v>27</v>
      </c>
      <c r="E48" s="7" t="n">
        <v>27</v>
      </c>
      <c r="G48" s="5" t="n">
        <v>54</v>
      </c>
    </row>
    <row r="49" spans="1:8">
      <c r="A49" s="4" t="s">
        <v>275</v>
      </c>
    </row>
    <row r="50" spans="1:8">
      <c r="A50" s="3" t="s">
        <v>240</v>
      </c>
    </row>
    <row r="51" spans="1:8">
      <c r="A51" s="4" t="s">
        <v>264</v>
      </c>
      <c r="H51" s="7" t="n">
        <v>5784</v>
      </c>
    </row>
    <row r="52" spans="1:8">
      <c r="A52" s="4" t="s">
        <v>276</v>
      </c>
    </row>
    <row r="53" spans="1:8">
      <c r="A53" s="3" t="s">
        <v>240</v>
      </c>
    </row>
    <row r="54" spans="1:8">
      <c r="A54" s="4" t="s">
        <v>264</v>
      </c>
      <c r="C54" s="7" t="n">
        <v>523</v>
      </c>
      <c r="E54" s="7" t="n">
        <v>523</v>
      </c>
      <c r="G54" s="7" t="n">
        <v>428</v>
      </c>
    </row>
  </sheetData>
  <mergeCells count="3">
    <mergeCell ref="A1:A2"/>
    <mergeCell ref="C1:D1"/>
    <mergeCell ref="E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7</v>
      </c>
      <c r="B1" s="2" t="s">
        <v>72</v>
      </c>
      <c r="D1" s="2" t="s">
        <v>1</v>
      </c>
    </row>
    <row r="2" spans="1:5">
      <c r="B2" s="2" t="s">
        <v>2</v>
      </c>
      <c r="C2" s="2" t="s">
        <v>73</v>
      </c>
      <c r="D2" s="2" t="s">
        <v>2</v>
      </c>
      <c r="E2" s="2" t="s">
        <v>73</v>
      </c>
    </row>
    <row r="3" spans="1:5">
      <c r="A3" s="3" t="s">
        <v>240</v>
      </c>
    </row>
    <row r="4" spans="1:5">
      <c r="A4" s="4" t="s">
        <v>278</v>
      </c>
      <c r="B4" s="7" t="n">
        <v>1661</v>
      </c>
      <c r="C4" s="7" t="n">
        <v>2523</v>
      </c>
      <c r="D4" s="7" t="n">
        <v>3388</v>
      </c>
      <c r="E4" s="7" t="n">
        <v>10840</v>
      </c>
    </row>
    <row r="5" spans="1:5">
      <c r="A5" s="4" t="s">
        <v>279</v>
      </c>
    </row>
    <row r="6" spans="1:5">
      <c r="A6" s="3" t="s">
        <v>240</v>
      </c>
    </row>
    <row r="7" spans="1:5">
      <c r="A7" s="4" t="s">
        <v>278</v>
      </c>
      <c r="B7" s="5" t="n">
        <v>700</v>
      </c>
      <c r="C7" s="5" t="n">
        <v>700</v>
      </c>
      <c r="D7" s="5" t="n">
        <v>1400</v>
      </c>
      <c r="E7" s="5" t="n">
        <v>1400</v>
      </c>
    </row>
    <row r="8" spans="1:5">
      <c r="A8" s="4" t="s">
        <v>280</v>
      </c>
    </row>
    <row r="9" spans="1:5">
      <c r="A9" s="3" t="s">
        <v>240</v>
      </c>
    </row>
    <row r="10" spans="1:5">
      <c r="A10" s="4" t="s">
        <v>278</v>
      </c>
      <c r="B10" s="5" t="n">
        <v>4</v>
      </c>
      <c r="C10" s="5" t="n">
        <v>75</v>
      </c>
      <c r="D10" s="5" t="n">
        <v>32</v>
      </c>
      <c r="E10" s="5" t="n">
        <v>119</v>
      </c>
    </row>
    <row r="11" spans="1:5">
      <c r="A11" s="4" t="s">
        <v>281</v>
      </c>
    </row>
    <row r="12" spans="1:5">
      <c r="A12" s="3" t="s">
        <v>240</v>
      </c>
    </row>
    <row r="13" spans="1:5">
      <c r="A13" s="4" t="s">
        <v>278</v>
      </c>
      <c r="B13" s="5" t="n">
        <v>4</v>
      </c>
      <c r="C13" s="5" t="n">
        <v>833</v>
      </c>
      <c r="D13" s="5" t="n">
        <v>15</v>
      </c>
      <c r="E13" s="5" t="n">
        <v>7291</v>
      </c>
    </row>
    <row r="14" spans="1:5">
      <c r="A14" s="4" t="s">
        <v>282</v>
      </c>
    </row>
    <row r="15" spans="1:5">
      <c r="A15" s="3" t="s">
        <v>240</v>
      </c>
    </row>
    <row r="16" spans="1:5">
      <c r="A16" s="4" t="s">
        <v>278</v>
      </c>
      <c r="B16" s="7" t="n">
        <v>953</v>
      </c>
      <c r="C16" s="7" t="n">
        <v>915</v>
      </c>
      <c r="D16" s="7" t="n">
        <v>1941</v>
      </c>
      <c r="E16" s="7" t="n">
        <v>203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5</v>
      </c>
    </row>
    <row r="2" spans="1:3">
      <c r="A2" s="3" t="s">
        <v>284</v>
      </c>
    </row>
    <row r="3" spans="1:3">
      <c r="A3" s="4" t="s">
        <v>285</v>
      </c>
      <c r="B3" s="5" t="n">
        <v>535265</v>
      </c>
      <c r="C3" s="5" t="n">
        <v>535265</v>
      </c>
    </row>
    <row r="4" spans="1:3">
      <c r="A4" s="4" t="s">
        <v>286</v>
      </c>
      <c r="B4" s="8" t="n">
        <v>56.05</v>
      </c>
    </row>
    <row r="5" spans="1:3">
      <c r="A5" s="4" t="s">
        <v>287</v>
      </c>
      <c r="B5" s="7" t="n">
        <v>30000</v>
      </c>
    </row>
    <row r="6" spans="1:3">
      <c r="A6" s="4" t="s">
        <v>288</v>
      </c>
      <c r="B6" s="7" t="n">
        <v>31077</v>
      </c>
      <c r="C6" s="7" t="n">
        <v>37918</v>
      </c>
    </row>
    <row r="7" spans="1:3">
      <c r="A7" s="4" t="s">
        <v>289</v>
      </c>
      <c r="B7" s="8" t="n">
        <v>58.06</v>
      </c>
      <c r="C7" s="8" t="n">
        <v>70.8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0</v>
      </c>
      <c r="B1" s="2" t="s">
        <v>72</v>
      </c>
      <c r="D1" s="2" t="s">
        <v>1</v>
      </c>
    </row>
    <row r="2" spans="1:5">
      <c r="B2" s="2" t="s">
        <v>2</v>
      </c>
      <c r="C2" s="2" t="s">
        <v>73</v>
      </c>
      <c r="D2" s="2" t="s">
        <v>2</v>
      </c>
      <c r="E2" s="2" t="s">
        <v>73</v>
      </c>
    </row>
    <row r="3" spans="1:5">
      <c r="A3" s="3" t="s">
        <v>222</v>
      </c>
    </row>
    <row r="4" spans="1:5">
      <c r="A4" s="4" t="s">
        <v>291</v>
      </c>
      <c r="B4" s="7" t="n">
        <v>57190</v>
      </c>
      <c r="C4" s="7" t="n">
        <v>57005</v>
      </c>
      <c r="D4" s="7" t="n">
        <v>114419</v>
      </c>
      <c r="E4" s="7" t="n">
        <v>112563</v>
      </c>
    </row>
    <row r="5" spans="1:5">
      <c r="A5" s="4" t="s">
        <v>292</v>
      </c>
    </row>
    <row r="6" spans="1:5">
      <c r="A6" s="3" t="s">
        <v>222</v>
      </c>
    </row>
    <row r="7" spans="1:5">
      <c r="A7" s="4" t="s">
        <v>293</v>
      </c>
      <c r="D7" s="4" t="s">
        <v>294</v>
      </c>
    </row>
    <row r="8" spans="1:5">
      <c r="A8" s="4" t="s">
        <v>295</v>
      </c>
    </row>
    <row r="9" spans="1:5">
      <c r="A9" s="3" t="s">
        <v>222</v>
      </c>
    </row>
    <row r="10" spans="1:5">
      <c r="A10" s="4" t="s">
        <v>291</v>
      </c>
      <c r="D10" s="7" t="n">
        <v>52187</v>
      </c>
      <c r="E10" s="7" t="n">
        <v>52217</v>
      </c>
    </row>
    <row r="11" spans="1:5">
      <c r="A11" s="4" t="s">
        <v>296</v>
      </c>
      <c r="D11" s="4" t="s">
        <v>297</v>
      </c>
      <c r="E11" s="4" t="s">
        <v>29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233</v>
      </c>
    </row>
    <row r="2" spans="1:3">
      <c r="B2" s="2" t="s">
        <v>299</v>
      </c>
      <c r="C2" s="2" t="s">
        <v>2</v>
      </c>
    </row>
    <row r="3" spans="1:3">
      <c r="A3" s="3" t="s">
        <v>300</v>
      </c>
    </row>
    <row r="4" spans="1:3">
      <c r="A4" s="4" t="s">
        <v>301</v>
      </c>
      <c r="C4" s="5" t="n">
        <v>497095</v>
      </c>
    </row>
    <row r="5" spans="1:3">
      <c r="A5" s="4" t="s">
        <v>302</v>
      </c>
      <c r="C5" s="5" t="n">
        <v>8692</v>
      </c>
    </row>
    <row r="6" spans="1:3">
      <c r="A6" s="4" t="s">
        <v>303</v>
      </c>
    </row>
    <row r="7" spans="1:3">
      <c r="A7" s="3" t="s">
        <v>300</v>
      </c>
    </row>
    <row r="8" spans="1:3">
      <c r="A8" s="4" t="s">
        <v>304</v>
      </c>
      <c r="B8" s="5" t="n">
        <v>183</v>
      </c>
    </row>
    <row r="9" spans="1:3">
      <c r="A9" s="4" t="s">
        <v>305</v>
      </c>
      <c r="B9" s="7" t="n">
        <v>56250</v>
      </c>
    </row>
    <row r="10" spans="1:3">
      <c r="A10" s="4" t="s">
        <v>306</v>
      </c>
      <c r="B10" s="7" t="n">
        <v>394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7"/>
    <col customWidth="1" max="5" min="5" width="21"/>
  </cols>
  <sheetData>
    <row r="1" spans="1:5">
      <c r="A1" s="1" t="s">
        <v>307</v>
      </c>
      <c r="B1" s="2" t="s">
        <v>233</v>
      </c>
      <c r="C1" s="2" t="s">
        <v>308</v>
      </c>
      <c r="D1" s="2" t="s">
        <v>1</v>
      </c>
    </row>
    <row r="2" spans="1:5">
      <c r="B2" s="2" t="s">
        <v>309</v>
      </c>
      <c r="C2" s="2" t="s">
        <v>310</v>
      </c>
      <c r="D2" s="2" t="s">
        <v>311</v>
      </c>
      <c r="E2" s="2" t="s">
        <v>238</v>
      </c>
    </row>
    <row r="3" spans="1:5">
      <c r="A3" s="3" t="s">
        <v>312</v>
      </c>
    </row>
    <row r="4" spans="1:5">
      <c r="A4" s="4" t="s">
        <v>313</v>
      </c>
      <c r="B4" s="7" t="n">
        <v>1239729000</v>
      </c>
      <c r="D4" s="7" t="n">
        <v>1239729000</v>
      </c>
      <c r="E4" s="7" t="n">
        <v>1052359000</v>
      </c>
    </row>
    <row r="5" spans="1:5">
      <c r="A5" s="4" t="s">
        <v>314</v>
      </c>
    </row>
    <row r="6" spans="1:5">
      <c r="A6" s="3" t="s">
        <v>312</v>
      </c>
    </row>
    <row r="7" spans="1:5">
      <c r="A7" s="4" t="s">
        <v>313</v>
      </c>
      <c r="B7" s="5" t="n">
        <v>1239729000</v>
      </c>
      <c r="D7" s="5" t="n">
        <v>1239729000</v>
      </c>
      <c r="E7" s="7" t="n">
        <v>1052359000</v>
      </c>
    </row>
    <row r="8" spans="1:5">
      <c r="A8" s="4" t="s">
        <v>315</v>
      </c>
    </row>
    <row r="9" spans="1:5">
      <c r="A9" s="3" t="s">
        <v>312</v>
      </c>
    </row>
    <row r="10" spans="1:5">
      <c r="A10" s="4" t="s">
        <v>313</v>
      </c>
      <c r="B10" s="7" t="n">
        <v>500000000</v>
      </c>
      <c r="C10" s="7" t="n">
        <v>300000000</v>
      </c>
      <c r="D10" s="7" t="n">
        <v>500000000</v>
      </c>
    </row>
    <row r="11" spans="1:5">
      <c r="A11" s="4" t="s">
        <v>316</v>
      </c>
      <c r="C11" s="4" t="s">
        <v>317</v>
      </c>
      <c r="D11" s="4" t="s">
        <v>317</v>
      </c>
    </row>
    <row r="12" spans="1:5">
      <c r="A12" s="4" t="s">
        <v>318</v>
      </c>
      <c r="B12" s="4" t="s">
        <v>319</v>
      </c>
      <c r="C12" s="4" t="s">
        <v>320</v>
      </c>
      <c r="D12" s="4" t="s">
        <v>319</v>
      </c>
    </row>
    <row r="13" spans="1:5">
      <c r="A13" s="4" t="s">
        <v>321</v>
      </c>
      <c r="B13" s="7" t="n">
        <v>500000000</v>
      </c>
      <c r="D13" s="7" t="n">
        <v>500000000</v>
      </c>
    </row>
    <row r="14" spans="1:5">
      <c r="A14" s="4" t="s">
        <v>322</v>
      </c>
      <c r="D14" s="5" t="n">
        <v>4</v>
      </c>
    </row>
    <row r="15" spans="1:5">
      <c r="A15" s="4" t="s">
        <v>323</v>
      </c>
    </row>
    <row r="16" spans="1:5">
      <c r="A16" s="3" t="s">
        <v>312</v>
      </c>
    </row>
    <row r="17" spans="1:5">
      <c r="A17" s="4" t="s">
        <v>324</v>
      </c>
      <c r="B17" s="4" t="s">
        <v>325</v>
      </c>
      <c r="C17" s="4" t="s">
        <v>326</v>
      </c>
      <c r="D17" s="4" t="s">
        <v>325</v>
      </c>
    </row>
    <row r="18" spans="1:5">
      <c r="A18" s="4" t="s">
        <v>327</v>
      </c>
      <c r="B18" s="4" t="s">
        <v>274</v>
      </c>
      <c r="D18"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s>
  <sheetData>
    <row r="1" spans="1:5">
      <c r="A1" s="1" t="s">
        <v>328</v>
      </c>
      <c r="B1" s="2" t="s">
        <v>233</v>
      </c>
      <c r="C1" s="2" t="s">
        <v>308</v>
      </c>
      <c r="D1" s="2" t="s">
        <v>1</v>
      </c>
    </row>
    <row r="2" spans="1:5">
      <c r="B2" s="2" t="s">
        <v>2</v>
      </c>
      <c r="C2" s="2" t="s">
        <v>299</v>
      </c>
      <c r="D2" s="2" t="s">
        <v>2</v>
      </c>
      <c r="E2" s="2" t="s">
        <v>25</v>
      </c>
    </row>
    <row r="3" spans="1:5">
      <c r="A3" s="3" t="s">
        <v>312</v>
      </c>
    </row>
    <row r="4" spans="1:5">
      <c r="A4" s="4" t="s">
        <v>329</v>
      </c>
      <c r="B4" s="7" t="n">
        <v>1239729</v>
      </c>
      <c r="D4" s="7" t="n">
        <v>1239729</v>
      </c>
      <c r="E4" s="7" t="n">
        <v>1052359</v>
      </c>
    </row>
    <row r="5" spans="1:5">
      <c r="A5" s="4" t="s">
        <v>314</v>
      </c>
    </row>
    <row r="6" spans="1:5">
      <c r="A6" s="3" t="s">
        <v>312</v>
      </c>
    </row>
    <row r="7" spans="1:5">
      <c r="A7" s="4" t="s">
        <v>330</v>
      </c>
      <c r="B7" s="5" t="n">
        <v>1254328</v>
      </c>
      <c r="D7" s="5" t="n">
        <v>1254328</v>
      </c>
      <c r="E7" s="5" t="n">
        <v>1056147</v>
      </c>
    </row>
    <row r="8" spans="1:5">
      <c r="A8" s="4" t="s">
        <v>331</v>
      </c>
      <c r="B8" s="5" t="n">
        <v>-14599</v>
      </c>
      <c r="D8" s="5" t="n">
        <v>-14599</v>
      </c>
      <c r="E8" s="5" t="n">
        <v>-3788</v>
      </c>
    </row>
    <row r="9" spans="1:5">
      <c r="A9" s="4" t="s">
        <v>329</v>
      </c>
      <c r="B9" s="7" t="n">
        <v>1239729</v>
      </c>
      <c r="D9" s="7" t="n">
        <v>1239729</v>
      </c>
      <c r="E9" s="5" t="n">
        <v>1052359</v>
      </c>
    </row>
    <row r="10" spans="1:5">
      <c r="A10" s="4" t="s">
        <v>332</v>
      </c>
    </row>
    <row r="11" spans="1:5">
      <c r="A11" s="3" t="s">
        <v>312</v>
      </c>
    </row>
    <row r="12" spans="1:5">
      <c r="A12" s="4" t="s">
        <v>333</v>
      </c>
      <c r="D12" s="4" t="s">
        <v>334</v>
      </c>
    </row>
    <row r="13" spans="1:5">
      <c r="A13" s="4" t="s">
        <v>335</v>
      </c>
      <c r="B13" s="4" t="s">
        <v>336</v>
      </c>
      <c r="D13" s="4" t="s">
        <v>336</v>
      </c>
    </row>
    <row r="14" spans="1:5">
      <c r="A14" s="4" t="s">
        <v>330</v>
      </c>
      <c r="B14" s="7" t="n">
        <v>78246</v>
      </c>
      <c r="D14" s="7" t="n">
        <v>78246</v>
      </c>
      <c r="E14" s="5" t="n">
        <v>78246</v>
      </c>
    </row>
    <row r="15" spans="1:5">
      <c r="A15" s="4" t="s">
        <v>337</v>
      </c>
    </row>
    <row r="16" spans="1:5">
      <c r="A16" s="3" t="s">
        <v>312</v>
      </c>
    </row>
    <row r="17" spans="1:5">
      <c r="A17" s="4" t="s">
        <v>333</v>
      </c>
      <c r="D17" s="4" t="s">
        <v>338</v>
      </c>
    </row>
    <row r="18" spans="1:5">
      <c r="A18" s="4" t="s">
        <v>335</v>
      </c>
      <c r="B18" s="4" t="s">
        <v>339</v>
      </c>
      <c r="D18" s="4" t="s">
        <v>339</v>
      </c>
    </row>
    <row r="19" spans="1:5">
      <c r="A19" s="4" t="s">
        <v>330</v>
      </c>
      <c r="B19" s="7" t="n">
        <v>258082</v>
      </c>
      <c r="D19" s="7" t="n">
        <v>258082</v>
      </c>
      <c r="E19" s="5" t="n">
        <v>259901</v>
      </c>
    </row>
    <row r="20" spans="1:5">
      <c r="A20" s="4" t="s">
        <v>340</v>
      </c>
    </row>
    <row r="21" spans="1:5">
      <c r="A21" s="3" t="s">
        <v>312</v>
      </c>
    </row>
    <row r="22" spans="1:5">
      <c r="A22" s="4" t="s">
        <v>333</v>
      </c>
      <c r="D22" s="4" t="s">
        <v>341</v>
      </c>
    </row>
    <row r="23" spans="1:5">
      <c r="A23" s="4" t="s">
        <v>335</v>
      </c>
      <c r="B23" s="4" t="s">
        <v>342</v>
      </c>
      <c r="D23" s="4" t="s">
        <v>342</v>
      </c>
    </row>
    <row r="24" spans="1:5">
      <c r="A24" s="4" t="s">
        <v>330</v>
      </c>
      <c r="B24" s="7" t="n">
        <v>350000</v>
      </c>
      <c r="D24" s="7" t="n">
        <v>350000</v>
      </c>
      <c r="E24" s="5" t="n">
        <v>350000</v>
      </c>
    </row>
    <row r="25" spans="1:5">
      <c r="A25" s="4" t="s">
        <v>343</v>
      </c>
    </row>
    <row r="26" spans="1:5">
      <c r="A26" s="3" t="s">
        <v>312</v>
      </c>
    </row>
    <row r="27" spans="1:5">
      <c r="A27" s="4" t="s">
        <v>333</v>
      </c>
      <c r="B27" s="4" t="s">
        <v>319</v>
      </c>
      <c r="C27" s="4" t="s">
        <v>320</v>
      </c>
      <c r="D27" s="4" t="s">
        <v>319</v>
      </c>
    </row>
    <row r="28" spans="1:5">
      <c r="A28" s="4" t="s">
        <v>335</v>
      </c>
      <c r="B28" s="4" t="s">
        <v>344</v>
      </c>
      <c r="D28" s="4" t="s">
        <v>344</v>
      </c>
    </row>
    <row r="29" spans="1:5">
      <c r="A29" s="4" t="s">
        <v>330</v>
      </c>
      <c r="B29" s="7" t="n">
        <v>500000</v>
      </c>
      <c r="D29" s="7" t="n">
        <v>500000</v>
      </c>
      <c r="E29" s="5" t="n">
        <v>300000</v>
      </c>
    </row>
    <row r="30" spans="1:5">
      <c r="A30" s="4" t="s">
        <v>329</v>
      </c>
      <c r="B30" s="7" t="n">
        <v>500000</v>
      </c>
      <c r="C30" s="7" t="n">
        <v>300000</v>
      </c>
      <c r="D30" s="7" t="n">
        <v>500000</v>
      </c>
    </row>
    <row r="31" spans="1:5">
      <c r="A31" s="4" t="s">
        <v>345</v>
      </c>
    </row>
    <row r="32" spans="1:5">
      <c r="A32" s="3" t="s">
        <v>312</v>
      </c>
    </row>
    <row r="33" spans="1:5">
      <c r="A33" s="4" t="s">
        <v>333</v>
      </c>
      <c r="D33" s="4" t="s">
        <v>346</v>
      </c>
    </row>
    <row r="34" spans="1:5">
      <c r="A34" s="4" t="s">
        <v>335</v>
      </c>
      <c r="B34" s="4" t="s">
        <v>347</v>
      </c>
      <c r="D34" s="4" t="s">
        <v>347</v>
      </c>
    </row>
    <row r="35" spans="1:5">
      <c r="A35" s="4" t="s">
        <v>330</v>
      </c>
      <c r="B35" s="7" t="n">
        <v>68000</v>
      </c>
      <c r="D35" s="7" t="n">
        <v>68000</v>
      </c>
      <c r="E35" s="7" t="n">
        <v>68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348</v>
      </c>
      <c r="B1" s="2" t="s">
        <v>233</v>
      </c>
      <c r="C1" s="2" t="s">
        <v>308</v>
      </c>
      <c r="D1" s="2" t="s">
        <v>1</v>
      </c>
    </row>
    <row r="2" spans="1:5">
      <c r="B2" s="2" t="s">
        <v>2</v>
      </c>
      <c r="C2" s="2" t="s">
        <v>299</v>
      </c>
      <c r="D2" s="2" t="s">
        <v>2</v>
      </c>
      <c r="E2" s="2" t="s">
        <v>25</v>
      </c>
    </row>
    <row r="3" spans="1:5">
      <c r="A3" s="4" t="s">
        <v>228</v>
      </c>
    </row>
    <row r="4" spans="1:5">
      <c r="A4" s="3" t="s">
        <v>312</v>
      </c>
    </row>
    <row r="5" spans="1:5">
      <c r="A5" s="4" t="s">
        <v>230</v>
      </c>
      <c r="B5" s="4" t="s">
        <v>231</v>
      </c>
      <c r="D5" s="4" t="s">
        <v>231</v>
      </c>
    </row>
    <row r="6" spans="1:5">
      <c r="A6" s="4" t="s">
        <v>314</v>
      </c>
    </row>
    <row r="7" spans="1:5">
      <c r="A7" s="3" t="s">
        <v>312</v>
      </c>
    </row>
    <row r="8" spans="1:5">
      <c r="A8" s="4" t="s">
        <v>349</v>
      </c>
      <c r="B8" s="7" t="n">
        <v>3710</v>
      </c>
      <c r="D8" s="7" t="n">
        <v>3710</v>
      </c>
      <c r="E8" s="7" t="n">
        <v>6824</v>
      </c>
    </row>
    <row r="9" spans="1:5">
      <c r="A9" s="4" t="s">
        <v>350</v>
      </c>
    </row>
    <row r="10" spans="1:5">
      <c r="A10" s="3" t="s">
        <v>312</v>
      </c>
    </row>
    <row r="11" spans="1:5">
      <c r="A11" s="4" t="s">
        <v>230</v>
      </c>
      <c r="B11" s="4" t="s">
        <v>231</v>
      </c>
      <c r="D11" s="4" t="s">
        <v>231</v>
      </c>
    </row>
    <row r="12" spans="1:5">
      <c r="A12" s="4" t="s">
        <v>351</v>
      </c>
      <c r="D12" s="4" t="s">
        <v>352</v>
      </c>
    </row>
    <row r="13" spans="1:5">
      <c r="A13" s="4" t="s">
        <v>353</v>
      </c>
      <c r="D13" s="4" t="s">
        <v>354</v>
      </c>
    </row>
    <row r="14" spans="1:5">
      <c r="A14" s="4" t="s">
        <v>355</v>
      </c>
    </row>
    <row r="15" spans="1:5">
      <c r="A15" s="3" t="s">
        <v>312</v>
      </c>
    </row>
    <row r="16" spans="1:5">
      <c r="A16" s="4" t="s">
        <v>324</v>
      </c>
      <c r="D16" s="4" t="s">
        <v>356</v>
      </c>
    </row>
    <row r="17" spans="1:5">
      <c r="A17" s="4" t="s">
        <v>357</v>
      </c>
    </row>
    <row r="18" spans="1:5">
      <c r="A18" s="3" t="s">
        <v>312</v>
      </c>
    </row>
    <row r="19" spans="1:5">
      <c r="A19" s="4" t="s">
        <v>316</v>
      </c>
      <c r="D19" s="4" t="s">
        <v>317</v>
      </c>
    </row>
    <row r="20" spans="1:5">
      <c r="A20" s="4" t="s">
        <v>358</v>
      </c>
    </row>
    <row r="21" spans="1:5">
      <c r="A21" s="3" t="s">
        <v>312</v>
      </c>
    </row>
    <row r="22" spans="1:5">
      <c r="A22" s="4" t="s">
        <v>324</v>
      </c>
      <c r="D22" s="4" t="s">
        <v>359</v>
      </c>
    </row>
    <row r="23" spans="1:5">
      <c r="A23" s="4" t="s">
        <v>360</v>
      </c>
    </row>
    <row r="24" spans="1:5">
      <c r="A24" s="3" t="s">
        <v>312</v>
      </c>
    </row>
    <row r="25" spans="1:5">
      <c r="A25" s="4" t="s">
        <v>316</v>
      </c>
      <c r="C25" s="4" t="s">
        <v>317</v>
      </c>
      <c r="D25" s="4" t="s">
        <v>317</v>
      </c>
    </row>
    <row r="26" spans="1:5">
      <c r="A26" s="4" t="s">
        <v>361</v>
      </c>
    </row>
    <row r="27" spans="1:5">
      <c r="A27" s="3" t="s">
        <v>312</v>
      </c>
    </row>
    <row r="28" spans="1:5">
      <c r="A28" s="4" t="s">
        <v>324</v>
      </c>
      <c r="B28" s="4" t="s">
        <v>325</v>
      </c>
      <c r="C28" s="4" t="s">
        <v>326</v>
      </c>
      <c r="D28"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25</v>
      </c>
    </row>
    <row r="2" spans="1:3">
      <c r="A2" s="4" t="s">
        <v>363</v>
      </c>
    </row>
    <row r="3" spans="1:3">
      <c r="A3" s="3" t="s">
        <v>364</v>
      </c>
    </row>
    <row r="4" spans="1:3">
      <c r="A4" s="4" t="s">
        <v>365</v>
      </c>
      <c r="B4" s="7" t="n">
        <v>0</v>
      </c>
      <c r="C4"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25</v>
      </c>
    </row>
    <row r="2" spans="1:3">
      <c r="A2" s="3" t="s">
        <v>364</v>
      </c>
    </row>
    <row r="3" spans="1:3">
      <c r="A3" s="4" t="s">
        <v>35</v>
      </c>
      <c r="B3" s="7" t="n">
        <v>31077</v>
      </c>
      <c r="C3" s="7" t="n">
        <v>37918</v>
      </c>
    </row>
    <row r="4" spans="1:3">
      <c r="A4" s="4" t="s">
        <v>367</v>
      </c>
    </row>
    <row r="5" spans="1:3">
      <c r="A5" s="3" t="s">
        <v>364</v>
      </c>
    </row>
    <row r="6" spans="1:3">
      <c r="A6" s="4" t="s">
        <v>35</v>
      </c>
      <c r="B6" s="5" t="n">
        <v>31077</v>
      </c>
      <c r="C6" s="5" t="n">
        <v>37918</v>
      </c>
    </row>
    <row r="7" spans="1:3">
      <c r="A7" s="4" t="s">
        <v>368</v>
      </c>
    </row>
    <row r="8" spans="1:3">
      <c r="A8" s="3" t="s">
        <v>364</v>
      </c>
    </row>
    <row r="9" spans="1:3">
      <c r="A9" s="4" t="s">
        <v>35</v>
      </c>
      <c r="B9" s="5" t="n">
        <v>0</v>
      </c>
      <c r="C9" s="5" t="n">
        <v>0</v>
      </c>
    </row>
    <row r="10" spans="1:3">
      <c r="A10" s="4" t="s">
        <v>369</v>
      </c>
    </row>
    <row r="11" spans="1:3">
      <c r="A11" s="3" t="s">
        <v>364</v>
      </c>
    </row>
    <row r="12" spans="1:3">
      <c r="A12" s="4" t="s">
        <v>35</v>
      </c>
      <c r="B12" s="7" t="n">
        <v>0</v>
      </c>
      <c r="C12"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38264</v>
      </c>
      <c r="C4" s="7" t="n">
        <v>38878</v>
      </c>
      <c r="D4" s="7" t="n">
        <v>76537</v>
      </c>
      <c r="E4" s="7" t="n">
        <v>75531</v>
      </c>
    </row>
    <row r="5" spans="1:5">
      <c r="A5" s="4" t="s">
        <v>76</v>
      </c>
      <c r="B5" s="5" t="n">
        <v>18926</v>
      </c>
      <c r="C5" s="5" t="n">
        <v>18127</v>
      </c>
      <c r="D5" s="5" t="n">
        <v>37882</v>
      </c>
      <c r="E5" s="5" t="n">
        <v>37032</v>
      </c>
    </row>
    <row r="6" spans="1:5">
      <c r="A6" s="4" t="s">
        <v>77</v>
      </c>
      <c r="B6" s="5" t="n">
        <v>57190</v>
      </c>
      <c r="C6" s="5" t="n">
        <v>57005</v>
      </c>
      <c r="D6" s="5" t="n">
        <v>114419</v>
      </c>
      <c r="E6" s="5" t="n">
        <v>112563</v>
      </c>
    </row>
    <row r="7" spans="1:5">
      <c r="A7" s="3" t="s">
        <v>78</v>
      </c>
    </row>
    <row r="8" spans="1:5">
      <c r="A8" s="4" t="s">
        <v>79</v>
      </c>
      <c r="B8" s="5" t="n">
        <v>20744</v>
      </c>
      <c r="C8" s="5" t="n">
        <v>19334</v>
      </c>
      <c r="D8" s="5" t="n">
        <v>41665</v>
      </c>
      <c r="E8" s="5" t="n">
        <v>38988</v>
      </c>
    </row>
    <row r="9" spans="1:5">
      <c r="A9" s="4" t="s">
        <v>80</v>
      </c>
      <c r="B9" s="5" t="n">
        <v>8138</v>
      </c>
      <c r="C9" s="5" t="n">
        <v>9367</v>
      </c>
      <c r="D9" s="5" t="n">
        <v>16183</v>
      </c>
      <c r="E9" s="5" t="n">
        <v>17700</v>
      </c>
    </row>
    <row r="10" spans="1:5">
      <c r="A10" s="4" t="s">
        <v>81</v>
      </c>
      <c r="B10" s="5" t="n">
        <v>1696</v>
      </c>
      <c r="C10" s="5" t="n">
        <v>1825</v>
      </c>
      <c r="D10" s="5" t="n">
        <v>2852</v>
      </c>
      <c r="E10" s="5" t="n">
        <v>3060</v>
      </c>
    </row>
    <row r="11" spans="1:5">
      <c r="A11" s="4" t="s">
        <v>82</v>
      </c>
      <c r="B11" s="5" t="n">
        <v>30578</v>
      </c>
      <c r="C11" s="5" t="n">
        <v>30526</v>
      </c>
      <c r="D11" s="5" t="n">
        <v>60700</v>
      </c>
      <c r="E11" s="5" t="n">
        <v>59748</v>
      </c>
    </row>
    <row r="12" spans="1:5">
      <c r="A12" s="4" t="s">
        <v>83</v>
      </c>
      <c r="B12" s="5" t="n">
        <v>26612</v>
      </c>
      <c r="C12" s="5" t="n">
        <v>26479</v>
      </c>
      <c r="D12" s="5" t="n">
        <v>53719</v>
      </c>
      <c r="E12" s="5" t="n">
        <v>52815</v>
      </c>
    </row>
    <row r="13" spans="1:5">
      <c r="A13" s="4" t="s">
        <v>84</v>
      </c>
      <c r="B13" s="5" t="n">
        <v>1297</v>
      </c>
      <c r="C13" s="5" t="n">
        <v>775</v>
      </c>
      <c r="D13" s="5" t="n">
        <v>2024</v>
      </c>
      <c r="E13" s="5" t="n">
        <v>1866</v>
      </c>
    </row>
    <row r="14" spans="1:5">
      <c r="A14" s="4" t="s">
        <v>85</v>
      </c>
      <c r="B14" s="5" t="n">
        <v>-7255</v>
      </c>
      <c r="C14" s="5" t="n">
        <v>-5455</v>
      </c>
      <c r="D14" s="5" t="n">
        <v>-13415</v>
      </c>
      <c r="E14" s="5" t="n">
        <v>-10861</v>
      </c>
    </row>
    <row r="15" spans="1:5">
      <c r="A15" s="4" t="s">
        <v>86</v>
      </c>
      <c r="B15" s="5" t="n">
        <v>20654</v>
      </c>
      <c r="C15" s="5" t="n">
        <v>21799</v>
      </c>
      <c r="D15" s="5" t="n">
        <v>42328</v>
      </c>
      <c r="E15" s="5" t="n">
        <v>43820</v>
      </c>
    </row>
    <row r="16" spans="1:5">
      <c r="A16" s="4" t="s">
        <v>87</v>
      </c>
      <c r="B16" s="5" t="n">
        <v>6</v>
      </c>
      <c r="C16" s="5" t="n">
        <v>-32</v>
      </c>
      <c r="D16" s="5" t="n">
        <v>-1</v>
      </c>
      <c r="E16" s="5" t="n">
        <v>-34</v>
      </c>
    </row>
    <row r="17" spans="1:5">
      <c r="A17" s="4" t="s">
        <v>88</v>
      </c>
      <c r="B17" s="7" t="n">
        <v>20660</v>
      </c>
      <c r="C17" s="7" t="n">
        <v>21767</v>
      </c>
      <c r="D17" s="7" t="n">
        <v>42327</v>
      </c>
      <c r="E17" s="7" t="n">
        <v>43786</v>
      </c>
    </row>
    <row r="18" spans="1:5">
      <c r="A18" s="4" t="s">
        <v>89</v>
      </c>
      <c r="B18" s="8" t="n">
        <v>4.04</v>
      </c>
      <c r="C18" s="8" t="n">
        <v>4.26</v>
      </c>
      <c r="D18" s="8" t="n">
        <v>8.279999999999999</v>
      </c>
      <c r="E18" s="8" t="n">
        <v>8.56</v>
      </c>
    </row>
    <row r="19" spans="1:5">
      <c r="A19" s="4" t="s">
        <v>90</v>
      </c>
      <c r="B19" s="5" t="n">
        <v>5115320</v>
      </c>
      <c r="C19" s="5" t="n">
        <v>5113844</v>
      </c>
      <c r="D19" s="5" t="n">
        <v>5115012</v>
      </c>
      <c r="E19" s="5" t="n">
        <v>5113461</v>
      </c>
    </row>
    <row r="20" spans="1:5">
      <c r="A20" s="4" t="s">
        <v>91</v>
      </c>
      <c r="B20" s="8" t="n">
        <v>4.25</v>
      </c>
      <c r="C20" s="7" t="n">
        <v>4</v>
      </c>
      <c r="D20" s="8" t="n">
        <v>8.5</v>
      </c>
      <c r="E20" s="7" t="n">
        <v>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25</v>
      </c>
    </row>
    <row r="2" spans="1:3">
      <c r="A2" s="4" t="s">
        <v>371</v>
      </c>
    </row>
    <row r="3" spans="1:3">
      <c r="A3" s="3" t="s">
        <v>372</v>
      </c>
    </row>
    <row r="4" spans="1:3">
      <c r="A4" s="4" t="s">
        <v>373</v>
      </c>
      <c r="B4" s="7" t="n">
        <v>431280</v>
      </c>
      <c r="C4" s="7" t="n">
        <v>256370</v>
      </c>
    </row>
    <row r="5" spans="1:3">
      <c r="A5" s="3" t="s">
        <v>374</v>
      </c>
    </row>
    <row r="6" spans="1:3">
      <c r="A6" s="4" t="s">
        <v>375</v>
      </c>
      <c r="B6" s="5" t="n">
        <v>1254328</v>
      </c>
      <c r="C6" s="5" t="n">
        <v>1056147</v>
      </c>
    </row>
    <row r="7" spans="1:3">
      <c r="A7" s="4" t="s">
        <v>376</v>
      </c>
    </row>
    <row r="8" spans="1:3">
      <c r="A8" s="3" t="s">
        <v>372</v>
      </c>
    </row>
    <row r="9" spans="1:3">
      <c r="A9" s="4" t="s">
        <v>373</v>
      </c>
      <c r="B9" s="5" t="n">
        <v>431280</v>
      </c>
      <c r="C9" s="5" t="n">
        <v>256370</v>
      </c>
    </row>
    <row r="10" spans="1:3">
      <c r="A10" s="4" t="s">
        <v>377</v>
      </c>
    </row>
    <row r="11" spans="1:3">
      <c r="A11" s="3" t="s">
        <v>374</v>
      </c>
    </row>
    <row r="12" spans="1:3">
      <c r="A12" s="4" t="s">
        <v>375</v>
      </c>
      <c r="B12" s="7" t="n">
        <v>1245000</v>
      </c>
      <c r="C12" s="7" t="n">
        <v>1045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9"/>
    <col customWidth="1" max="5" min="5" width="24"/>
    <col customWidth="1" max="6" min="6" width="21"/>
    <col customWidth="1" max="7" min="7" width="24"/>
    <col customWidth="1" max="8" min="8" width="21"/>
    <col customWidth="1" max="9" min="9" width="21"/>
    <col customWidth="1" max="10" min="10" width="21"/>
    <col customWidth="1" max="11" min="11" width="15"/>
  </cols>
  <sheetData>
    <row r="1" spans="1:11">
      <c r="A1" s="1" t="s">
        <v>378</v>
      </c>
      <c r="B1" s="2" t="s">
        <v>379</v>
      </c>
      <c r="C1" s="2" t="s">
        <v>239</v>
      </c>
      <c r="D1" s="2" t="s">
        <v>380</v>
      </c>
      <c r="E1" s="2" t="s">
        <v>235</v>
      </c>
      <c r="F1" s="2" t="s">
        <v>236</v>
      </c>
      <c r="G1" s="2" t="s">
        <v>235</v>
      </c>
      <c r="H1" s="2" t="s">
        <v>236</v>
      </c>
      <c r="I1" s="2" t="s">
        <v>381</v>
      </c>
      <c r="J1" s="2" t="s">
        <v>238</v>
      </c>
      <c r="K1" s="2" t="s">
        <v>382</v>
      </c>
    </row>
    <row r="2" spans="1:11">
      <c r="A2" s="3" t="s">
        <v>383</v>
      </c>
    </row>
    <row r="3" spans="1:11">
      <c r="A3" s="4" t="s">
        <v>384</v>
      </c>
      <c r="E3" s="7" t="n">
        <v>300000000</v>
      </c>
      <c r="G3" s="7" t="n">
        <v>300000000</v>
      </c>
    </row>
    <row r="4" spans="1:11">
      <c r="A4" s="4" t="s">
        <v>385</v>
      </c>
      <c r="G4" s="5" t="n">
        <v>300000000</v>
      </c>
    </row>
    <row r="5" spans="1:11">
      <c r="A5" s="4" t="s">
        <v>386</v>
      </c>
      <c r="E5" s="5" t="n">
        <v>38264000</v>
      </c>
      <c r="F5" s="7" t="n">
        <v>38878000</v>
      </c>
      <c r="G5" s="5" t="n">
        <v>76537000</v>
      </c>
      <c r="H5" s="7" t="n">
        <v>75531000</v>
      </c>
    </row>
    <row r="6" spans="1:11">
      <c r="A6" s="4" t="s">
        <v>387</v>
      </c>
      <c r="E6" s="5" t="n">
        <v>46106000</v>
      </c>
      <c r="G6" s="5" t="n">
        <v>46106000</v>
      </c>
      <c r="J6" s="7" t="n">
        <v>48387000</v>
      </c>
    </row>
    <row r="7" spans="1:11">
      <c r="A7" s="4" t="s">
        <v>42</v>
      </c>
      <c r="E7" s="5" t="n">
        <v>1239729000</v>
      </c>
      <c r="G7" s="5" t="n">
        <v>1239729000</v>
      </c>
      <c r="J7" s="7" t="n">
        <v>1052359000</v>
      </c>
    </row>
    <row r="8" spans="1:11">
      <c r="A8" s="4" t="s">
        <v>388</v>
      </c>
      <c r="E8" s="7" t="n">
        <v>2074000</v>
      </c>
      <c r="G8" s="7" t="n">
        <v>2074000</v>
      </c>
    </row>
    <row r="9" spans="1:11">
      <c r="A9" s="4" t="s">
        <v>389</v>
      </c>
    </row>
    <row r="10" spans="1:11">
      <c r="A10" s="3" t="s">
        <v>383</v>
      </c>
    </row>
    <row r="11" spans="1:11">
      <c r="A11" s="4" t="s">
        <v>245</v>
      </c>
      <c r="E11" s="5" t="n">
        <v>195000</v>
      </c>
      <c r="G11" s="5" t="n">
        <v>195000</v>
      </c>
    </row>
    <row r="12" spans="1:11">
      <c r="A12" s="4" t="s">
        <v>386</v>
      </c>
      <c r="G12" s="7" t="n">
        <v>10337000</v>
      </c>
    </row>
    <row r="13" spans="1:11">
      <c r="A13" s="4" t="s">
        <v>390</v>
      </c>
      <c r="G13" s="5" t="n">
        <v>4460000</v>
      </c>
    </row>
    <row r="14" spans="1:11">
      <c r="A14" s="4" t="s">
        <v>387</v>
      </c>
      <c r="E14" s="7" t="n">
        <v>468000</v>
      </c>
      <c r="G14" s="7" t="n">
        <v>468000</v>
      </c>
    </row>
    <row r="15" spans="1:11">
      <c r="A15" s="4" t="s">
        <v>391</v>
      </c>
      <c r="G15" s="4" t="s">
        <v>392</v>
      </c>
    </row>
    <row r="16" spans="1:11">
      <c r="A16" s="4" t="s">
        <v>393</v>
      </c>
      <c r="D16" s="5" t="n">
        <v>2</v>
      </c>
    </row>
    <row r="17" spans="1:11">
      <c r="A17" s="4" t="s">
        <v>394</v>
      </c>
    </row>
    <row r="18" spans="1:11">
      <c r="A18" s="3" t="s">
        <v>383</v>
      </c>
    </row>
    <row r="19" spans="1:11">
      <c r="A19" s="4" t="s">
        <v>395</v>
      </c>
      <c r="C19" s="7" t="n">
        <v>650000</v>
      </c>
    </row>
    <row r="20" spans="1:11">
      <c r="A20" s="4" t="s">
        <v>396</v>
      </c>
    </row>
    <row r="21" spans="1:11">
      <c r="A21" s="3" t="s">
        <v>383</v>
      </c>
    </row>
    <row r="22" spans="1:11">
      <c r="A22" s="4" t="s">
        <v>395</v>
      </c>
      <c r="B22" s="7" t="n">
        <v>4000000</v>
      </c>
    </row>
    <row r="23" spans="1:11">
      <c r="A23" s="4" t="s">
        <v>397</v>
      </c>
    </row>
    <row r="24" spans="1:11">
      <c r="A24" s="3" t="s">
        <v>383</v>
      </c>
    </row>
    <row r="25" spans="1:11">
      <c r="A25" s="4" t="s">
        <v>395</v>
      </c>
      <c r="B25" s="7" t="n">
        <v>25000000</v>
      </c>
    </row>
    <row r="26" spans="1:11">
      <c r="A26" s="4" t="s">
        <v>398</v>
      </c>
    </row>
    <row r="27" spans="1:11">
      <c r="A27" s="3" t="s">
        <v>383</v>
      </c>
    </row>
    <row r="28" spans="1:11">
      <c r="A28" s="4" t="s">
        <v>399</v>
      </c>
      <c r="E28" s="5" t="n">
        <v>650000</v>
      </c>
      <c r="G28" s="7" t="n">
        <v>650000</v>
      </c>
    </row>
    <row r="29" spans="1:11">
      <c r="A29" s="4" t="s">
        <v>400</v>
      </c>
    </row>
    <row r="30" spans="1:11">
      <c r="A30" s="3" t="s">
        <v>383</v>
      </c>
    </row>
    <row r="31" spans="1:11">
      <c r="A31" s="4" t="s">
        <v>401</v>
      </c>
      <c r="K31" s="10" t="n">
        <v>30.3</v>
      </c>
    </row>
    <row r="32" spans="1:11">
      <c r="A32" s="4" t="s">
        <v>42</v>
      </c>
      <c r="E32" s="7" t="n">
        <v>68000000</v>
      </c>
      <c r="G32" s="7" t="n">
        <v>68000000</v>
      </c>
    </row>
    <row r="33" spans="1:11">
      <c r="A33" s="4" t="s">
        <v>402</v>
      </c>
      <c r="E33" s="4" t="s">
        <v>347</v>
      </c>
      <c r="G33" s="4" t="s">
        <v>347</v>
      </c>
    </row>
    <row r="34" spans="1:11">
      <c r="A34" s="4" t="s">
        <v>318</v>
      </c>
      <c r="G34" s="4" t="s">
        <v>403</v>
      </c>
    </row>
    <row r="35" spans="1:11">
      <c r="A35" s="4" t="s">
        <v>404</v>
      </c>
      <c r="G35" s="7" t="n">
        <v>700000</v>
      </c>
    </row>
    <row r="36" spans="1:11">
      <c r="A36" s="4" t="s">
        <v>405</v>
      </c>
    </row>
    <row r="37" spans="1:11">
      <c r="A37" s="3" t="s">
        <v>383</v>
      </c>
    </row>
    <row r="38" spans="1:11">
      <c r="A38" s="4" t="s">
        <v>406</v>
      </c>
      <c r="I38" s="7" t="n">
        <v>75000000</v>
      </c>
    </row>
    <row r="39" spans="1:11">
      <c r="A39" s="4" t="s">
        <v>407</v>
      </c>
      <c r="I39" s="4" t="s">
        <v>408</v>
      </c>
    </row>
    <row r="40" spans="1:11">
      <c r="A40" s="4" t="s">
        <v>409</v>
      </c>
      <c r="I40" s="4" t="s">
        <v>408</v>
      </c>
    </row>
    <row r="41" spans="1:11">
      <c r="A41" s="4" t="s">
        <v>410</v>
      </c>
      <c r="I41" s="7" t="n">
        <v>68000000</v>
      </c>
    </row>
    <row r="42" spans="1:11">
      <c r="A42" s="4" t="s">
        <v>411</v>
      </c>
      <c r="I42" s="5" t="n">
        <v>60000000</v>
      </c>
    </row>
    <row r="43" spans="1:11">
      <c r="A43" s="4" t="s">
        <v>412</v>
      </c>
      <c r="I43" s="7" t="n">
        <v>7000000</v>
      </c>
    </row>
    <row r="44" spans="1:11">
      <c r="A44" s="4" t="s">
        <v>413</v>
      </c>
    </row>
    <row r="45" spans="1:11">
      <c r="A45" s="3" t="s">
        <v>383</v>
      </c>
    </row>
    <row r="46" spans="1:11">
      <c r="A46" s="4" t="s">
        <v>395</v>
      </c>
      <c r="G46" s="5" t="n">
        <v>22070000</v>
      </c>
    </row>
    <row r="47" spans="1:11">
      <c r="A47" s="4" t="s">
        <v>414</v>
      </c>
    </row>
    <row r="48" spans="1:11">
      <c r="A48" s="3" t="s">
        <v>383</v>
      </c>
    </row>
    <row r="49" spans="1:11">
      <c r="A49" s="4" t="s">
        <v>384</v>
      </c>
      <c r="E49" s="7" t="n">
        <v>1700000000</v>
      </c>
      <c r="G49" s="5" t="n">
        <v>1700000000</v>
      </c>
    </row>
    <row r="50" spans="1:11">
      <c r="A50" s="4" t="s">
        <v>415</v>
      </c>
    </row>
    <row r="51" spans="1:11">
      <c r="A51" s="3" t="s">
        <v>383</v>
      </c>
    </row>
    <row r="52" spans="1:11">
      <c r="A52" s="4" t="s">
        <v>384</v>
      </c>
      <c r="E52" s="7" t="n">
        <v>1700000000</v>
      </c>
      <c r="G52" s="5" t="n">
        <v>1700000000</v>
      </c>
    </row>
    <row r="53" spans="1:11">
      <c r="A53" s="4" t="s">
        <v>416</v>
      </c>
      <c r="G53" s="7" t="n">
        <v>1700000000</v>
      </c>
    </row>
    <row r="54" spans="1:11">
      <c r="A54" s="4" t="s">
        <v>417</v>
      </c>
    </row>
    <row r="55" spans="1:11">
      <c r="A55" s="3" t="s">
        <v>383</v>
      </c>
    </row>
    <row r="56" spans="1:11">
      <c r="A56" s="4" t="s">
        <v>418</v>
      </c>
      <c r="G56" s="4" t="s">
        <v>419</v>
      </c>
    </row>
    <row r="57" spans="1:11">
      <c r="A57" s="4" t="s">
        <v>420</v>
      </c>
      <c r="E57" s="4" t="s">
        <v>421</v>
      </c>
      <c r="G57" s="4" t="s">
        <v>421</v>
      </c>
    </row>
    <row r="58" spans="1:11">
      <c r="A58" s="4" t="s">
        <v>422</v>
      </c>
      <c r="E58" s="4" t="s">
        <v>423</v>
      </c>
      <c r="G58" s="4" t="s">
        <v>423</v>
      </c>
    </row>
    <row r="59" spans="1:11">
      <c r="A59" s="4" t="s">
        <v>424</v>
      </c>
    </row>
    <row r="60" spans="1:11">
      <c r="A60" s="3" t="s">
        <v>383</v>
      </c>
    </row>
    <row r="61" spans="1:11">
      <c r="A61" s="4" t="s">
        <v>425</v>
      </c>
      <c r="G61" s="7" t="n">
        <v>293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6</v>
      </c>
      <c r="B1" s="2" t="s">
        <v>72</v>
      </c>
      <c r="D1" s="2" t="s">
        <v>1</v>
      </c>
    </row>
    <row r="2" spans="1:5">
      <c r="B2" s="2" t="s">
        <v>2</v>
      </c>
      <c r="C2" s="2" t="s">
        <v>73</v>
      </c>
      <c r="D2" s="2" t="s">
        <v>2</v>
      </c>
      <c r="E2" s="2" t="s">
        <v>73</v>
      </c>
    </row>
    <row r="3" spans="1:5">
      <c r="A3" s="3" t="s">
        <v>182</v>
      </c>
    </row>
    <row r="4" spans="1:5">
      <c r="A4" s="4" t="s">
        <v>88</v>
      </c>
      <c r="B4" s="7" t="n">
        <v>20660</v>
      </c>
      <c r="C4" s="7" t="n">
        <v>21767</v>
      </c>
      <c r="D4" s="7" t="n">
        <v>42327</v>
      </c>
      <c r="E4" s="7" t="n">
        <v>43786</v>
      </c>
    </row>
    <row r="5" spans="1:5">
      <c r="A5" s="4" t="s">
        <v>90</v>
      </c>
      <c r="B5" s="5" t="n">
        <v>5115320</v>
      </c>
      <c r="C5" s="5" t="n">
        <v>5113844</v>
      </c>
      <c r="D5" s="5" t="n">
        <v>5115012</v>
      </c>
      <c r="E5" s="5" t="n">
        <v>5113461</v>
      </c>
    </row>
    <row r="6" spans="1:5">
      <c r="A6" s="4" t="s">
        <v>89</v>
      </c>
      <c r="B6" s="8" t="n">
        <v>4.04</v>
      </c>
      <c r="C6" s="8" t="n">
        <v>4.26</v>
      </c>
      <c r="D6" s="8" t="n">
        <v>8.279999999999999</v>
      </c>
      <c r="E6" s="8" t="n">
        <v>8.5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428</v>
      </c>
    </row>
    <row r="2" spans="1:2">
      <c r="A2" s="3" t="s">
        <v>429</v>
      </c>
    </row>
    <row r="3" spans="1:2">
      <c r="A3" s="4" t="s">
        <v>430</v>
      </c>
      <c r="B3" s="7" t="n">
        <v>200000000</v>
      </c>
    </row>
    <row r="4" spans="1:2">
      <c r="A4" s="4" t="s">
        <v>316</v>
      </c>
      <c r="B4" s="4" t="s">
        <v>317</v>
      </c>
    </row>
    <row r="5" spans="1:2">
      <c r="A5" s="4" t="s">
        <v>335</v>
      </c>
      <c r="B5" s="4" t="s">
        <v>431</v>
      </c>
    </row>
    <row r="6" spans="1:2">
      <c r="A6" s="4" t="s">
        <v>432</v>
      </c>
      <c r="B6" s="4" t="s">
        <v>433</v>
      </c>
    </row>
    <row r="7" spans="1:2">
      <c r="A7" s="4" t="s">
        <v>434</v>
      </c>
    </row>
    <row r="8" spans="1:2">
      <c r="A8" s="3" t="s">
        <v>429</v>
      </c>
    </row>
    <row r="9" spans="1:2">
      <c r="A9" s="4" t="s">
        <v>324</v>
      </c>
      <c r="B9" s="4" t="s">
        <v>4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92</v>
      </c>
      <c r="B1" s="2" t="s">
        <v>72</v>
      </c>
      <c r="D1" s="2" t="s">
        <v>1</v>
      </c>
    </row>
    <row r="2" spans="1:5">
      <c r="B2" s="2" t="s">
        <v>2</v>
      </c>
      <c r="C2" s="2" t="s">
        <v>73</v>
      </c>
      <c r="D2" s="2" t="s">
        <v>2</v>
      </c>
      <c r="E2" s="2" t="s">
        <v>73</v>
      </c>
    </row>
    <row r="3" spans="1:5">
      <c r="A3" s="3" t="s">
        <v>93</v>
      </c>
    </row>
    <row r="4" spans="1:5">
      <c r="A4" s="4" t="s">
        <v>94</v>
      </c>
      <c r="B4" s="7" t="n">
        <v>1091</v>
      </c>
      <c r="C4" s="7" t="n">
        <v>1048</v>
      </c>
      <c r="D4" s="7" t="n">
        <v>2219</v>
      </c>
      <c r="E4" s="7" t="n">
        <v>2309</v>
      </c>
    </row>
    <row r="5" spans="1:5">
      <c r="A5" s="4" t="s">
        <v>95</v>
      </c>
      <c r="B5" s="7" t="n">
        <v>595</v>
      </c>
      <c r="C5" s="7" t="n">
        <v>595</v>
      </c>
      <c r="D5" s="7" t="n">
        <v>1190</v>
      </c>
      <c r="E5" s="7" t="n">
        <v>119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96</v>
      </c>
      <c r="B1" s="2" t="s">
        <v>72</v>
      </c>
      <c r="D1" s="2" t="s">
        <v>1</v>
      </c>
    </row>
    <row r="2" spans="1:5">
      <c r="B2" s="2" t="s">
        <v>2</v>
      </c>
      <c r="C2" s="2" t="s">
        <v>73</v>
      </c>
      <c r="D2" s="2" t="s">
        <v>2</v>
      </c>
      <c r="E2" s="2" t="s">
        <v>73</v>
      </c>
    </row>
    <row r="3" spans="1:5">
      <c r="A3" s="3" t="s">
        <v>97</v>
      </c>
    </row>
    <row r="4" spans="1:5">
      <c r="A4" s="4" t="s">
        <v>88</v>
      </c>
      <c r="B4" s="7" t="n">
        <v>20660</v>
      </c>
      <c r="C4" s="7" t="n">
        <v>21767</v>
      </c>
      <c r="D4" s="7" t="n">
        <v>42327</v>
      </c>
      <c r="E4" s="7" t="n">
        <v>43786</v>
      </c>
    </row>
    <row r="5" spans="1:5">
      <c r="A5" s="3" t="s">
        <v>98</v>
      </c>
    </row>
    <row r="6" spans="1:5">
      <c r="A6" s="4" t="s">
        <v>99</v>
      </c>
      <c r="B6" s="5" t="n">
        <v>-3394</v>
      </c>
      <c r="C6" s="5" t="n">
        <v>3292</v>
      </c>
      <c r="D6" s="5" t="n">
        <v>-6841</v>
      </c>
      <c r="E6" s="5" t="n">
        <v>2515</v>
      </c>
    </row>
    <row r="7" spans="1:5">
      <c r="A7" s="4" t="s">
        <v>100</v>
      </c>
      <c r="B7" s="5" t="n">
        <v>-112</v>
      </c>
      <c r="C7" s="5" t="n">
        <v>27</v>
      </c>
      <c r="D7" s="5" t="n">
        <v>-56</v>
      </c>
      <c r="E7" s="5" t="n">
        <v>43</v>
      </c>
    </row>
    <row r="8" spans="1:5">
      <c r="A8" s="4" t="s">
        <v>101</v>
      </c>
      <c r="B8" s="7" t="n">
        <v>17154</v>
      </c>
      <c r="C8" s="7" t="n">
        <v>25086</v>
      </c>
      <c r="D8" s="7" t="n">
        <v>35430</v>
      </c>
      <c r="E8" s="7" t="n">
        <v>4634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0"/>
    <col customWidth="1" max="2" min="2" width="11"/>
    <col customWidth="1" max="3" min="3" width="13"/>
    <col customWidth="1" max="4" min="4" width="19"/>
    <col customWidth="1" max="5" min="5" width="18"/>
    <col customWidth="1" max="6" min="6" width="39"/>
    <col customWidth="1" max="7" min="7" width="15"/>
  </cols>
  <sheetData>
    <row r="1" spans="1:7">
      <c r="A1" s="1" t="s">
        <v>102</v>
      </c>
      <c r="B1" s="2" t="s">
        <v>30</v>
      </c>
      <c r="C1" s="2" t="s">
        <v>103</v>
      </c>
      <c r="D1" s="2" t="s">
        <v>104</v>
      </c>
      <c r="E1" s="2" t="s">
        <v>105</v>
      </c>
      <c r="F1" s="2" t="s">
        <v>106</v>
      </c>
      <c r="G1" s="2" t="s">
        <v>107</v>
      </c>
    </row>
    <row r="2" spans="1:7">
      <c r="A2" s="4" t="s">
        <v>108</v>
      </c>
      <c r="B2" s="7" t="n">
        <v>352880</v>
      </c>
      <c r="C2" s="7" t="n">
        <v>5173</v>
      </c>
      <c r="D2" s="7" t="n">
        <v>30739</v>
      </c>
      <c r="E2" s="7" t="n">
        <v>304340</v>
      </c>
      <c r="F2" s="7" t="n">
        <v>13002</v>
      </c>
      <c r="G2" s="7" t="n">
        <v>-374</v>
      </c>
    </row>
    <row r="3" spans="1:7">
      <c r="A3" s="4" t="s">
        <v>109</v>
      </c>
      <c r="C3" s="5" t="n">
        <v>5173000</v>
      </c>
    </row>
    <row r="4" spans="1:7">
      <c r="A4" s="4" t="s">
        <v>88</v>
      </c>
      <c r="B4" s="5" t="n">
        <v>43786</v>
      </c>
      <c r="E4" s="5" t="n">
        <v>43786</v>
      </c>
    </row>
    <row r="5" spans="1:7">
      <c r="A5" s="4" t="s">
        <v>110</v>
      </c>
      <c r="B5" s="5" t="n">
        <v>-40905</v>
      </c>
      <c r="E5" s="5" t="n">
        <v>-40905</v>
      </c>
    </row>
    <row r="6" spans="1:7">
      <c r="A6" s="4" t="s">
        <v>99</v>
      </c>
      <c r="B6" s="5" t="n">
        <v>2515</v>
      </c>
      <c r="F6" s="5" t="n">
        <v>2515</v>
      </c>
    </row>
    <row r="7" spans="1:7">
      <c r="A7" s="4" t="s">
        <v>100</v>
      </c>
      <c r="B7" s="5" t="n">
        <v>43</v>
      </c>
      <c r="F7" s="5" t="n">
        <v>43</v>
      </c>
    </row>
    <row r="8" spans="1:7">
      <c r="A8" s="4" t="s">
        <v>111</v>
      </c>
      <c r="B8" s="5" t="n">
        <v>450</v>
      </c>
      <c r="D8" s="5" t="n">
        <v>450</v>
      </c>
    </row>
    <row r="9" spans="1:7">
      <c r="A9" s="4" t="s">
        <v>112</v>
      </c>
      <c r="B9" s="5" t="n">
        <v>358769</v>
      </c>
      <c r="C9" s="7" t="n">
        <v>5173</v>
      </c>
      <c r="D9" s="5" t="n">
        <v>31189</v>
      </c>
      <c r="E9" s="5" t="n">
        <v>307221</v>
      </c>
      <c r="F9" s="5" t="n">
        <v>15560</v>
      </c>
      <c r="G9" s="5" t="n">
        <v>-374</v>
      </c>
    </row>
    <row r="10" spans="1:7">
      <c r="A10" s="4" t="s">
        <v>113</v>
      </c>
      <c r="C10" s="5" t="n">
        <v>5173000</v>
      </c>
    </row>
    <row r="11" spans="1:7">
      <c r="A11" s="4" t="s">
        <v>114</v>
      </c>
      <c r="B11" s="7" t="n">
        <v>352845</v>
      </c>
      <c r="C11" s="7" t="n">
        <v>5173</v>
      </c>
      <c r="D11" s="5" t="n">
        <v>31189</v>
      </c>
      <c r="E11" s="5" t="n">
        <v>308995</v>
      </c>
      <c r="F11" s="5" t="n">
        <v>7862</v>
      </c>
      <c r="G11" s="5" t="n">
        <v>-374</v>
      </c>
    </row>
    <row r="12" spans="1:7">
      <c r="A12" s="4" t="s">
        <v>115</v>
      </c>
      <c r="B12" s="5" t="n">
        <v>5173450</v>
      </c>
      <c r="C12" s="5" t="n">
        <v>5173000</v>
      </c>
    </row>
    <row r="13" spans="1:7">
      <c r="A13" s="4" t="s">
        <v>88</v>
      </c>
      <c r="B13" s="7" t="n">
        <v>42327</v>
      </c>
      <c r="E13" s="5" t="n">
        <v>42327</v>
      </c>
    </row>
    <row r="14" spans="1:7">
      <c r="A14" s="4" t="s">
        <v>110</v>
      </c>
      <c r="B14" s="5" t="n">
        <v>-43474</v>
      </c>
      <c r="E14" s="5" t="n">
        <v>-43474</v>
      </c>
    </row>
    <row r="15" spans="1:7">
      <c r="A15" s="4" t="s">
        <v>99</v>
      </c>
      <c r="B15" s="5" t="n">
        <v>-6841</v>
      </c>
      <c r="F15" s="5" t="n">
        <v>-6841</v>
      </c>
    </row>
    <row r="16" spans="1:7">
      <c r="A16" s="4" t="s">
        <v>100</v>
      </c>
      <c r="B16" s="5" t="n">
        <v>-56</v>
      </c>
      <c r="F16" s="5" t="n">
        <v>-56</v>
      </c>
    </row>
    <row r="17" spans="1:7">
      <c r="A17" s="4" t="s">
        <v>111</v>
      </c>
      <c r="B17" s="5" t="n">
        <v>394</v>
      </c>
      <c r="D17" s="5" t="n">
        <v>394</v>
      </c>
    </row>
    <row r="18" spans="1:7">
      <c r="A18" s="4" t="s">
        <v>116</v>
      </c>
      <c r="D18" s="5" t="n">
        <v>-6</v>
      </c>
      <c r="G18" s="5" t="n">
        <v>6</v>
      </c>
    </row>
    <row r="19" spans="1:7">
      <c r="A19" s="4" t="s">
        <v>117</v>
      </c>
      <c r="B19" s="7" t="n">
        <v>345195</v>
      </c>
      <c r="C19" s="7" t="n">
        <v>5173</v>
      </c>
      <c r="D19" s="7" t="n">
        <v>31577</v>
      </c>
      <c r="E19" s="7" t="n">
        <v>307848</v>
      </c>
      <c r="F19" s="7" t="n">
        <v>965</v>
      </c>
      <c r="G19" s="7" t="n">
        <v>-368</v>
      </c>
    </row>
    <row r="20" spans="1:7">
      <c r="A20" s="4" t="s">
        <v>118</v>
      </c>
      <c r="B20" s="5" t="n">
        <v>5173450</v>
      </c>
      <c r="C20" s="5" t="n">
        <v>5173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3</v>
      </c>
    </row>
    <row r="3" spans="1:3">
      <c r="A3" s="3" t="s">
        <v>120</v>
      </c>
    </row>
    <row r="4" spans="1:3">
      <c r="A4" s="4" t="s">
        <v>88</v>
      </c>
      <c r="B4" s="7" t="n">
        <v>42327</v>
      </c>
      <c r="C4" s="7" t="n">
        <v>43786</v>
      </c>
    </row>
    <row r="5" spans="1:3">
      <c r="A5" s="3" t="s">
        <v>121</v>
      </c>
    </row>
    <row r="6" spans="1:3">
      <c r="A6" s="4" t="s">
        <v>122</v>
      </c>
      <c r="B6" s="5" t="n">
        <v>17334</v>
      </c>
      <c r="C6" s="5" t="n">
        <v>18981</v>
      </c>
    </row>
    <row r="7" spans="1:3">
      <c r="A7" s="4" t="s">
        <v>123</v>
      </c>
      <c r="B7" s="5" t="n">
        <v>2149</v>
      </c>
      <c r="C7" s="5" t="n">
        <v>910</v>
      </c>
    </row>
    <row r="8" spans="1:3">
      <c r="A8" s="4" t="s">
        <v>124</v>
      </c>
      <c r="B8" s="5" t="n">
        <v>394</v>
      </c>
      <c r="C8" s="5" t="n">
        <v>450</v>
      </c>
    </row>
    <row r="9" spans="1:3">
      <c r="A9" s="3" t="s">
        <v>125</v>
      </c>
    </row>
    <row r="10" spans="1:3">
      <c r="A10" s="4" t="s">
        <v>126</v>
      </c>
      <c r="B10" s="5" t="n">
        <v>280</v>
      </c>
      <c r="C10" s="5" t="n">
        <v>1495</v>
      </c>
    </row>
    <row r="11" spans="1:3">
      <c r="A11" s="4" t="s">
        <v>39</v>
      </c>
      <c r="B11" s="5" t="n">
        <v>-26191</v>
      </c>
      <c r="C11" s="5" t="n">
        <v>-34112</v>
      </c>
    </row>
    <row r="12" spans="1:3">
      <c r="A12" s="4" t="s">
        <v>43</v>
      </c>
      <c r="B12" s="5" t="n">
        <v>-319</v>
      </c>
      <c r="C12" s="5" t="n">
        <v>-1607</v>
      </c>
    </row>
    <row r="13" spans="1:3">
      <c r="A13" s="4" t="s">
        <v>44</v>
      </c>
      <c r="B13" s="5" t="n">
        <v>-155</v>
      </c>
      <c r="C13" s="5" t="n">
        <v>2851</v>
      </c>
    </row>
    <row r="14" spans="1:3">
      <c r="A14" s="4" t="s">
        <v>45</v>
      </c>
      <c r="B14" s="5" t="n">
        <v>-14</v>
      </c>
      <c r="C14" s="5" t="n">
        <v>-15</v>
      </c>
    </row>
    <row r="15" spans="1:3">
      <c r="A15" s="4" t="s">
        <v>127</v>
      </c>
      <c r="B15" s="5" t="n">
        <v>35805</v>
      </c>
      <c r="C15" s="5" t="n">
        <v>32739</v>
      </c>
    </row>
    <row r="16" spans="1:3">
      <c r="A16" s="3" t="s">
        <v>128</v>
      </c>
    </row>
    <row r="17" spans="1:3">
      <c r="A17" s="4" t="s">
        <v>129</v>
      </c>
      <c r="B17" s="5" t="n">
        <v>-2205</v>
      </c>
      <c r="C17" s="5" t="n">
        <v>-11146</v>
      </c>
    </row>
    <row r="18" spans="1:3">
      <c r="A18" s="4" t="s">
        <v>130</v>
      </c>
      <c r="B18" s="5" t="n">
        <v>-2205</v>
      </c>
      <c r="C18" s="5" t="n">
        <v>-11146</v>
      </c>
    </row>
    <row r="19" spans="1:3">
      <c r="A19" s="3" t="s">
        <v>131</v>
      </c>
    </row>
    <row r="20" spans="1:3">
      <c r="A20" s="4" t="s">
        <v>132</v>
      </c>
      <c r="B20" s="5" t="n">
        <v>-301819</v>
      </c>
      <c r="C20" s="5" t="n">
        <v>-1687</v>
      </c>
    </row>
    <row r="21" spans="1:3">
      <c r="A21" s="4" t="s">
        <v>133</v>
      </c>
      <c r="B21" s="5" t="n">
        <v>500000</v>
      </c>
      <c r="C21" s="5" t="n">
        <v>0</v>
      </c>
    </row>
    <row r="22" spans="1:3">
      <c r="A22" s="4" t="s">
        <v>110</v>
      </c>
      <c r="B22" s="5" t="n">
        <v>-43474</v>
      </c>
      <c r="C22" s="5" t="n">
        <v>-40905</v>
      </c>
    </row>
    <row r="23" spans="1:3">
      <c r="A23" s="4" t="s">
        <v>134</v>
      </c>
      <c r="B23" s="5" t="n">
        <v>-11962</v>
      </c>
      <c r="C23" s="5" t="n">
        <v>-16</v>
      </c>
    </row>
    <row r="24" spans="1:3">
      <c r="A24" s="4" t="s">
        <v>135</v>
      </c>
      <c r="B24" s="5" t="n">
        <v>142745</v>
      </c>
      <c r="C24" s="5" t="n">
        <v>-42608</v>
      </c>
    </row>
    <row r="25" spans="1:3">
      <c r="A25" s="4" t="s">
        <v>136</v>
      </c>
      <c r="B25" s="5" t="n">
        <v>176345</v>
      </c>
      <c r="C25" s="5" t="n">
        <v>-21015</v>
      </c>
    </row>
    <row r="26" spans="1:3">
      <c r="A26" s="4" t="s">
        <v>137</v>
      </c>
      <c r="B26" s="5" t="n">
        <v>374678</v>
      </c>
      <c r="C26" s="5" t="n">
        <v>344656</v>
      </c>
    </row>
    <row r="27" spans="1:3">
      <c r="A27" s="4" t="s">
        <v>138</v>
      </c>
      <c r="B27" s="5" t="n">
        <v>551023</v>
      </c>
      <c r="C27" s="5" t="n">
        <v>323641</v>
      </c>
    </row>
    <row r="28" spans="1:3">
      <c r="A28" s="3" t="s">
        <v>139</v>
      </c>
    </row>
    <row r="29" spans="1:3">
      <c r="A29" s="4" t="s">
        <v>140</v>
      </c>
      <c r="B29" s="5" t="n">
        <v>288926</v>
      </c>
      <c r="C29" s="5" t="n">
        <v>259349</v>
      </c>
    </row>
    <row r="30" spans="1:3">
      <c r="A30" s="4" t="s">
        <v>141</v>
      </c>
      <c r="B30" s="5" t="n">
        <v>85752</v>
      </c>
      <c r="C30" s="5" t="n">
        <v>85307</v>
      </c>
    </row>
    <row r="31" spans="1:3">
      <c r="A31" s="4" t="s">
        <v>137</v>
      </c>
      <c r="B31" s="5" t="n">
        <v>374678</v>
      </c>
      <c r="C31" s="5" t="n">
        <v>344656</v>
      </c>
    </row>
    <row r="32" spans="1:3">
      <c r="A32" s="4" t="s">
        <v>142</v>
      </c>
      <c r="B32" s="5" t="n">
        <v>466456</v>
      </c>
      <c r="C32" s="5" t="n">
        <v>235753</v>
      </c>
    </row>
    <row r="33" spans="1:3">
      <c r="A33" s="4" t="s">
        <v>143</v>
      </c>
      <c r="B33" s="5" t="n">
        <v>84567</v>
      </c>
      <c r="C33" s="5" t="n">
        <v>87888</v>
      </c>
    </row>
    <row r="34" spans="1:3">
      <c r="A34" s="4" t="s">
        <v>138</v>
      </c>
      <c r="B34" s="5" t="n">
        <v>551023</v>
      </c>
      <c r="C34" s="5" t="n">
        <v>323641</v>
      </c>
    </row>
    <row r="35" spans="1:3">
      <c r="A35" s="3" t="s">
        <v>144</v>
      </c>
    </row>
    <row r="36" spans="1:3">
      <c r="A36" s="4" t="s">
        <v>145</v>
      </c>
      <c r="B36" s="5" t="n">
        <v>11758</v>
      </c>
      <c r="C36" s="5" t="n">
        <v>9496</v>
      </c>
    </row>
    <row r="37" spans="1:3">
      <c r="A37" s="3" t="s">
        <v>146</v>
      </c>
    </row>
    <row r="38" spans="1:3">
      <c r="A38" s="4" t="s">
        <v>147</v>
      </c>
      <c r="B38" s="5" t="n">
        <v>115</v>
      </c>
      <c r="C38" s="5" t="n">
        <v>1401</v>
      </c>
    </row>
    <row r="39" spans="1:3">
      <c r="A39" s="4" t="s">
        <v>148</v>
      </c>
      <c r="B39" s="5" t="n">
        <v>4265</v>
      </c>
      <c r="C39" s="5" t="n">
        <v>1591</v>
      </c>
    </row>
    <row r="40" spans="1:3">
      <c r="A40" s="4" t="s">
        <v>99</v>
      </c>
      <c r="B40" s="7" t="n">
        <v>-6841</v>
      </c>
      <c r="C40" s="7" t="n">
        <v>251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49</v>
      </c>
      <c r="B1" s="2" t="s">
        <v>1</v>
      </c>
    </row>
    <row r="2" spans="1:3">
      <c r="B2" s="2" t="s">
        <v>2</v>
      </c>
      <c r="C2" s="2" t="s">
        <v>73</v>
      </c>
    </row>
    <row r="3" spans="1:3">
      <c r="A3" s="4" t="s">
        <v>150</v>
      </c>
      <c r="B3" s="7" t="n">
        <v>115</v>
      </c>
      <c r="C3" s="7" t="n">
        <v>1401</v>
      </c>
    </row>
    <row r="4" spans="1:3">
      <c r="A4" s="4" t="s">
        <v>151</v>
      </c>
    </row>
    <row r="5" spans="1:3">
      <c r="A5" s="4" t="s">
        <v>150</v>
      </c>
      <c r="B5" s="7" t="n">
        <v>27</v>
      </c>
      <c r="C5" s="7" t="n">
        <v>7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31T08:32:33Z</dcterms:created>
  <dcterms:modified xmlns:dcterms="http://purl.org/dc/terms/" xmlns:xsi="http://www.w3.org/2001/XMLSchema-instance" xsi:type="dcterms:W3CDTF">2017-07-31T08:32:33Z</dcterms:modified>
</cp:coreProperties>
</file>